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NATURE OF OPERATIONS AND SUMMA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STOCK-BASED COMPENSATION" sheetId="13" state="visible" r:id="rId13"/>
    <sheet xmlns:r="http://schemas.openxmlformats.org/officeDocument/2006/relationships" name="DEBT OBLIGATIONS" sheetId="14" state="visible" r:id="rId14"/>
    <sheet xmlns:r="http://schemas.openxmlformats.org/officeDocument/2006/relationships" name="LEASES" sheetId="15" state="visible" r:id="rId15"/>
    <sheet xmlns:r="http://schemas.openxmlformats.org/officeDocument/2006/relationships" name="FEDERAL AND STATE INCOME TAXE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SEGMENT DISCLOSURE"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FEDERAL AND STATE INCOME TAXES " sheetId="27" state="visible" r:id="rId27"/>
    <sheet xmlns:r="http://schemas.openxmlformats.org/officeDocument/2006/relationships" name="The estimated amortization expe" sheetId="28" state="visible" r:id="rId28"/>
    <sheet xmlns:r="http://schemas.openxmlformats.org/officeDocument/2006/relationships" name="The following table summarizes " sheetId="29" state="visible" r:id="rId29"/>
    <sheet xmlns:r="http://schemas.openxmlformats.org/officeDocument/2006/relationships" name="NATURE OF OPERATIONS AND SUMM_4" sheetId="30" state="visible" r:id="rId30"/>
    <sheet xmlns:r="http://schemas.openxmlformats.org/officeDocument/2006/relationships" name="Inventory consists of_ (Details" sheetId="31" state="visible" r:id="rId31"/>
    <sheet xmlns:r="http://schemas.openxmlformats.org/officeDocument/2006/relationships" name="Property and equipment consists" sheetId="32" state="visible" r:id="rId32"/>
    <sheet xmlns:r="http://schemas.openxmlformats.org/officeDocument/2006/relationships" name="Schedule of time based stock op" sheetId="33" state="visible" r:id="rId33"/>
    <sheet xmlns:r="http://schemas.openxmlformats.org/officeDocument/2006/relationships" name="Schedule of status of time base" sheetId="34" state="visible" r:id="rId34"/>
    <sheet xmlns:r="http://schemas.openxmlformats.org/officeDocument/2006/relationships" name="Schedule of information pertain" sheetId="35" state="visible" r:id="rId35"/>
    <sheet xmlns:r="http://schemas.openxmlformats.org/officeDocument/2006/relationships" name="The following table summarize_2" sheetId="36" state="visible" r:id="rId36"/>
    <sheet xmlns:r="http://schemas.openxmlformats.org/officeDocument/2006/relationships" name="The following table summarize_3" sheetId="37" state="visible" r:id="rId37"/>
    <sheet xmlns:r="http://schemas.openxmlformats.org/officeDocument/2006/relationships" name="STOCK-BASED COMPENSATION (Detai" sheetId="38" state="visible" r:id="rId38"/>
    <sheet xmlns:r="http://schemas.openxmlformats.org/officeDocument/2006/relationships" name="DEBT OBLIGATIONS (Details Narra" sheetId="39" state="visible" r:id="rId39"/>
    <sheet xmlns:r="http://schemas.openxmlformats.org/officeDocument/2006/relationships" name="The components of lease expense" sheetId="40" state="visible" r:id="rId40"/>
    <sheet xmlns:r="http://schemas.openxmlformats.org/officeDocument/2006/relationships" name="Supplemental cash flow informat" sheetId="41" state="visible" r:id="rId41"/>
    <sheet xmlns:r="http://schemas.openxmlformats.org/officeDocument/2006/relationships" name="Supplemental information relate" sheetId="42" state="visible" r:id="rId42"/>
    <sheet xmlns:r="http://schemas.openxmlformats.org/officeDocument/2006/relationships" name="Maturities of lease liabilities" sheetId="43" state="visible" r:id="rId43"/>
    <sheet xmlns:r="http://schemas.openxmlformats.org/officeDocument/2006/relationships" name="Schedule of Components of Domes" sheetId="44" state="visible" r:id="rId44"/>
    <sheet xmlns:r="http://schemas.openxmlformats.org/officeDocument/2006/relationships" name="Schedule of provision for incom" sheetId="45" state="visible" r:id="rId45"/>
    <sheet xmlns:r="http://schemas.openxmlformats.org/officeDocument/2006/relationships" name="Schedule of components of defer" sheetId="46" state="visible" r:id="rId46"/>
    <sheet xmlns:r="http://schemas.openxmlformats.org/officeDocument/2006/relationships" name="Schedule of Effective Income Ta" sheetId="47" state="visible" r:id="rId47"/>
    <sheet xmlns:r="http://schemas.openxmlformats.org/officeDocument/2006/relationships" name="FEDERAL AND STATE INCOME TAXE_2" sheetId="48" state="visible" r:id="rId48"/>
    <sheet xmlns:r="http://schemas.openxmlformats.org/officeDocument/2006/relationships" name="MAJOR CUSTOMERS (Details Narrat" sheetId="49" state="visible" r:id="rId49"/>
    <sheet xmlns:r="http://schemas.openxmlformats.org/officeDocument/2006/relationships" name="EMPLOYEE BENEFI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2305</t>
        </is>
      </c>
      <c r="C12" s="4" t="inlineStr">
        <is>
          <t xml:space="preserve"> </t>
        </is>
      </c>
      <c r="D12" s="4" t="inlineStr">
        <is>
          <t xml:space="preserve"> </t>
        </is>
      </c>
    </row>
    <row r="13">
      <c r="A13" s="4" t="inlineStr">
        <is>
          <t>Entity Registrant Name</t>
        </is>
      </c>
      <c r="B13" s="4" t="inlineStr">
        <is>
          <t>KORU MEDICAL SYSTEMS, INC.</t>
        </is>
      </c>
      <c r="C13" s="4" t="inlineStr">
        <is>
          <t xml:space="preserve"> </t>
        </is>
      </c>
      <c r="D13" s="4" t="inlineStr">
        <is>
          <t xml:space="preserve"> </t>
        </is>
      </c>
    </row>
    <row r="14">
      <c r="A14" s="4" t="inlineStr">
        <is>
          <t>Entity Central Index Key</t>
        </is>
      </c>
      <c r="B14" s="4" t="inlineStr">
        <is>
          <t>0000704440</t>
        </is>
      </c>
      <c r="C14" s="4" t="inlineStr">
        <is>
          <t xml:space="preserve"> </t>
        </is>
      </c>
      <c r="D14" s="4" t="inlineStr">
        <is>
          <t xml:space="preserve"> </t>
        </is>
      </c>
    </row>
    <row r="15">
      <c r="A15" s="4" t="inlineStr">
        <is>
          <t>Entity Tax Identification Number</t>
        </is>
      </c>
      <c r="B15" s="4" t="inlineStr">
        <is>
          <t>13-30448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 Corporate Drive</t>
        </is>
      </c>
      <c r="C17" s="4" t="inlineStr">
        <is>
          <t xml:space="preserve"> </t>
        </is>
      </c>
      <c r="D17" s="4" t="inlineStr">
        <is>
          <t xml:space="preserve"> </t>
        </is>
      </c>
    </row>
    <row r="18">
      <c r="A18" s="4" t="inlineStr">
        <is>
          <t>Entity Address, City or Town</t>
        </is>
      </c>
      <c r="B18" s="4" t="inlineStr">
        <is>
          <t>Mahwah</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430</t>
        </is>
      </c>
      <c r="C20" s="4" t="inlineStr">
        <is>
          <t xml:space="preserve"> </t>
        </is>
      </c>
      <c r="D20" s="4" t="inlineStr">
        <is>
          <t xml:space="preserve"> </t>
        </is>
      </c>
    </row>
    <row r="21">
      <c r="A21" s="4" t="inlineStr">
        <is>
          <t>City Area Code</t>
        </is>
      </c>
      <c r="B21" s="4" t="inlineStr">
        <is>
          <t>845</t>
        </is>
      </c>
      <c r="C21" s="4" t="inlineStr">
        <is>
          <t xml:space="preserve"> </t>
        </is>
      </c>
      <c r="D21" s="4" t="inlineStr">
        <is>
          <t xml:space="preserve"> </t>
        </is>
      </c>
    </row>
    <row r="22">
      <c r="A22" s="4" t="inlineStr">
        <is>
          <t>Local Phone Number</t>
        </is>
      </c>
      <c r="B22" s="4" t="inlineStr">
        <is>
          <t>469-204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KRM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3518701</v>
      </c>
    </row>
    <row r="35">
      <c r="A35" s="4" t="inlineStr">
        <is>
          <t>Entity Common Stock, Shares Outstanding</t>
        </is>
      </c>
      <c r="B35" s="4" t="inlineStr">
        <is>
          <t xml:space="preserve"> </t>
        </is>
      </c>
      <c r="C35" s="6" t="n">
        <v>45957115</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Treasury Stock, Common, Shares</t>
        </is>
      </c>
      <c r="B37" s="4" t="inlineStr">
        <is>
          <t xml:space="preserve"> </t>
        </is>
      </c>
      <c r="C37" s="6" t="n">
        <v>3438526</v>
      </c>
      <c r="D37" s="4" t="inlineStr">
        <is>
          <t xml:space="preserve"> </t>
        </is>
      </c>
    </row>
    <row r="38">
      <c r="A38" s="4" t="inlineStr">
        <is>
          <t>Auditor Firm ID</t>
        </is>
      </c>
      <c r="B38" s="4" t="inlineStr">
        <is>
          <t>677</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KORU MEDICAL SYSTEMS, INC. (the “Company,” “KORU Medical,”
“KORU,” “we,” “us” or “our”) develops, manufactures and commercializes innovative and
patient-centric large volume subcutaneous infusion solutions primarily for the subcutaneous drug delivery market as governed by the United
States Food and Drug Administration (the “FDA”) quality and regulatory system and international standards for quality system
management. The Company operates as one BASIS OF PRESENTATION We prepare our financial statements and accompanying
notes in accordance with accounting principles generally accepted in the United States of America (“GAAP”). Certain
liability balances within the accompanying December 31, 2023 balance sheet have been reclassified to conform to current period presentation.
There were no changes to the Company’s results of operations as a result of the reclassification. CASH AND CASH EQUIVALENTS For purposes of the statements of cash flows, the
Company considers all short-term investments with an original maturity of three months or less to be cash equivalents. As of December
31, 2024 the Company held cash and cash-equivalents of $ 9.6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 INTANGIBLE ASSETS Certain of our identifiable intangible assets, including patents and trademarks,
are amortized using the straight-line method over their estimated useful lives which range from 6 20 68,197 64,469 The estimated amortization expense for the succeeding years for the intangible
assets is approximately:
Year Ending December 31,
2025 $ 66,766
2026 65,969
2027 65,620
2028 65,620
2029 59,644
Thereafter 406,660
Total amortization expense $ 730,279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Determining the appropriate amount of valuation allowance requires management
exercise judgement about future operations.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have
a recorded valuation allowance of $ 7.1 Recurring items cause our effective tax rate to differ from the U.S. federal
statutory rate of 21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recorded in continuing operations. The Company files income tax returns in the U.S. federal jurisdiction and
in various state jurisdictions. Income tax returns for years prior to fiscal 2021 are no longer subject to examination by tax authorities. 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704,690 805,921 STOCK-BASED COMPENSATION The Company maintains a stock option plan and omnibus equity incentive
plan under which it grants stock options to certain executives, key employees and consultants. It also has granted stock options outside
of the plans as inducement awards. The fair value of each option grant is estimated on the date of the grant using the Black-Scholes option-pricing
model. All options are recognized as compensation expense at their grant date fair value. The entire compensation expense
of the award is recognized over the vesting period. Shares of stock granted for director fees under the non-employee director
compensation plan and under its omnibus equity incentive plan are recorded at the fair value of the shares at the grant date. The Company issues restricted stock awards under its omnibus equity incentive
plan and outside the plan as incentive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are included as a component of cost of goods
sold in the accompanying statements of operations and are generally billed to customers, and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December 31, 2024, 2023, and 2022, the
Company has recognized a contract asset of $ 222,623 0 0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4 and 2023:
Years Ended December 31,
2024 2023
Net Revenues
Domestic $ 27,506,682 $ 23,676,039
International 6,139,781 4,841,627
Total $ 33,646,463 $ 28,517,666 ACCOUNTING PRONOUNCEMENTS RECENTLY ADOPTED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dopted this ASU for the annual period ended December 31, 2024 and the amendments have
be applied retrospectively to all prior periods presented in the financial statements. The adoption of this ASU did not have a significant
impact on our financial statements.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4.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2 — INVENTORY Inventory consists of:
December 31, 2024 December 31, 2023
Raw materials and work-in-process $ 827,768 $ 1,869,356
Finished goods 1,979,887 1,862,525
Total 2,807,655 3,731,881
Less: reserve for obsolete inventory (3,986 ) (250,580 )
Inventory, net $ 2,803,669 $ 3,481,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s of the following at:
December 31, 2024 December 31, 2023
Furniture and office equipment $ 1,433,622 $ 1,412,164
Leasehold improvements 1,953,653 1,953,653
Manufacturing equipment and tooling 4,376,147 3,193,113
Total property and equipment 7,763,422 6,558,930
Less: accumulated depreciation and amortization (3,472,907 ) (2,721,273 )
Property and equipment, net $ 4,290,515 $ 3,837,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4 — STOCK-BASED COMPENSATION The Company maintains three equity incentive plans: the 2015 Stock Option
Plan, as amended (the “2015 Plan”), the 2021 Omnibus Equity Incentive Plan (the “2021 Plan”), and the 2024 Omnibus
Equity Incentive Plan (the “2024 Plan”). All equity awards issued to employees, consultants, and non-employee directors on
or after May 9, 2024 are issued from the 2024 Plan. The Company has also issued restricted stock and stock options as employment inducement
awards outside of these plans to its Chief Executive Officer and Chief Commercial Officer, respectively. The 2015 Plan provides for the grant of incentive
stock options and nonqualified stock options. As of December 31, 2024, there were 2,035,000 The 2021 Plan provides for the grant of incentive
stock options, nonqualified stock options, stock awards, restricted stock awards, restricted stock units, performance share units, stock appreciation rights, and/or
other equity-based awards to employees, consultants and directors. As of December 31, 2024, there were 127,248 The 2024 Plan provides for the grant of incentive
stock options, nonqualified stock options, stock awards, restricted stock awards, restricted stock units, performance share units, stock appreciation rights and/or
other equity-based awards to employees, consultants and directors. Awards previously made under the 2015 Plan and the 2021 Plan that are
forfeited or cancelled after May 9, 2024 will be available for issuance under the 2024 Plan. As of December 31, 2024, there were 799,254 2,320,440 Each non-employee director of the Company (other than
the Chairman of the Board) is eligible to receive $ 110,000 to be paid quarterly in arrears of $12,500 in cash and $15,000 in
common stock. 140,000 to be paid quarterly in arrears of $12,500 in
cash and $22,500 in common stock. Restricted stock units (“RSUs”) and performance
share units (“PSUs”) are equity classified and measured at the fair value of the underlying stock at the grant date. Shares of stock granted for non-employee director
fees are recorded at the fair value of the shares at the grant date. The per share weighted average fair value of stock options granted during
the year ended December 31, 2024 and December 31, 2023 was $ 1.44 1.84 Time-Vesting Stock Options The following table summarizes the inputs into the Black-Scholes model
for all time-vesting stock options granted during the year ended December 31, 2024. Schedule of time based stock options
December 31, 2024
Dividend yield 0.00
Expected Volatility 51.9 68.04
Expected dividends —
Expected term (in years) 6.25
Risk-free rate 3.50 4.11 The following table summarizes the status of the time-based stock options
outstanding at December 31, 2024: Schedule of status of time based stock options
Shares Weighted
Outstanding at January 1 3,256,250 $ 3.66
Granted 567,024 2.35
Exercised (237,500 ) 2.67
Forfeited (898,750 ) 4.86
Outstanding at December 31 2,687,024 3.07
Options exercisable at December 31 1,383,750 3.40
Weighted average fair value of options granted during the period — $ 1.44 Total stock-based compensation expense for time-vested stock options was
$ 1,530,446 No 2,085,186 The following table presents information pertaining to time-based stock
options outstanding at December 31, 2024: Schedule of information pertaining to options outstanding
Range of Exercise Price Number Weighted Weighted Number Weighted
$2.08-$3.98 2,687,024 7.4 $ 3.07 1,383,750 $ 3.40 As of December 31, 2024, there was $ 1,427,181 Performance-Vesting Stock Options The following table summarizes the activities for our unvested performance-vesting
stock option awards for the year ended December 31, 2024.
Shares Weighted
Unvested at January 1 200,000 $ 1.48
Granted — —
Vested (22,000 ) 1.48
Forfeited/canceled (44,666 ) 1.48
Unvested at December 31 133,334 $ 1.48 Total stock-based compensation expense for performance-vesting stock options
was $ 21,778 No As of December 31, 2024, there was $ 183,206 Restricted Stock Awards, RSUs, and PSUs The following table summarizes the activities for our unvested restricted
stock awards, RSUs, and PSUs for the year ended December 31, 2024.
Shares Weighted
Unvested at January 1 904,496 $ 2.77
Granted 458,975 2.20
Vested (81,789 ) 3.45
Forfeited/canceled (11,745 ) 2.30
Unvested at December 31 1,269,937 $ 2.54 Total stock-based compensation expense for restricted stock awards, RSUs,
and PSUs was $ 579,519 As of December 31, 2024, there was $ 902,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NOTE 5 — DEBT OBLIGATIONS On March 8, 2024, the Company entered into a loan
and security agreement with a large domestic banking institution, as lender, providing for a $ 5,000,000 5,000,000 Borrowings under the revolving credit facility will bear interest at the
greater of Prime or 6.50%, payable in arrears on a monthly basis and at maturity. Borrowings under the term loan will bear interest at
the greater of Prime minus 0.50% or 6.50% and will be interest-only through December 31, 2025, followed by 24 equal monthly payments of
principal plus interest. In connection with our loan financings agreement dated
March 8, 2024, the Company issued common stock warrants to the lender. The fair value of each warrant is estimated on the date of the
grant using the Black-Scholes option-pricing model. All options and warrants are charged against income at their fair value. The
entire compensation expense of the grant is recognized over the vesting period. The loan and security agreement contains customary affirmative covenants,
a financial maintenance covenant that requires the Company to maintain a minimum Adjusted Quick Ratio (defined as the ratio of the Company’s
(i) unrestricted and unencumbered cash and cash equivalents maintained with the lender and its affiliates, plus eligible accounts receivable,
to (ii) current liabilities) of not less than 1.50 to 1.00 tested on the last day of each month. As of December 31, 2024, there were no outstanding borrowings under the
term loan nor the revolving credit facility. On August 1, 2024, the Company renewed its commercial insurance premium
finance and security agreement with its insurance provider for the insurance period covering July 1, 2024 through June 30, 2025. As of
December 31, 2024, the aggregate principal amount of the note was $ 271,152 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We have finance and operating leases for our corporate office and certain
office, vehicles, and computer equipment. At contract inception, we evaluate whether an arrangement is or contains
a lease for which we are the lessee (that is, arrangements which provide us with the right to control a physical asset for a period of
time). Operating leases are accounted for on the balance sheets with ROU assets being recognized in “Operating lease right-of-use
assets” and lease liabilities recognized in “Operating lease liability – current” and “Operating lease liability,
net of current portion.” Finance leases are accounted for on the balance sheets recognized in “Property and equipment, net”
and lease liabilities recognized in “Finance lease liability – current” and “Finance lease liability, net of current
portion.”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OU assets are measured for impairment when a triggering event occurs. The components of lease expense were as follows:
Years Ended
December 31,
2024 2023
Operating lease cost $ 487,960 $ 448,630
Short-term lease cost 5,952 130,483
Total lease cost $ 493,912 $ 579,113
Finance lease cost:
Amortization of right-of-use assets $ 115,585 $ 110,566
Interest on lease liabilities 21,896 25,343
Total finance lease cost $ 137,481 $ 135,909 Supplemental cash flow information related to leases was as follows:
Years Ended
December 31,
2024 2023
Cash paid for amounts included in the measurement of lease liabilities:
Operating cash flows from operating leases $ 501,214 $ 464,104
Financing cash flows from finance leases $ 131,437 $ 125,259 Supplemental information related to leases was as follows:
December 31, December 31,
Weighted Average Remaining Lease Term
Operating leases 5.1 6.9
Finance leases 2.7 3.7
Weighted Average Discount Rate
Operating leases 6.52 5.76
Finance leases 6.34 6.19 Maturities of lease liabilities are as follows:
Year Ending December 31, Operating Leases Finance Leases
2025 533,979 131,437
2026 533,979 131,437
2027 533,979 74,194
2028 520,985 6,181
Thereafter 1,833,603 —
Total undiscounted lease payments 3,956,525 343,248
Less: imputed interest (555,864 ) (25,048 )
Total lease liabilities $ 3,400,661 $ 318,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AND STATE INCOME TAXES</t>
        </is>
      </c>
      <c r="B4" s="4" t="inlineStr">
        <is>
          <t>NOTE 7 — FEDERAL AND STATE INCOME TAXES Domestic and international pre-tax income/(loss) consists of the following: Schedule of Components of Domestic and International Pre-Tax Income (Loss)
Year Ended Year Ended
United States $ (6,063,740 ) $ (9,733,582 )
Loss before income taxes $ (6,063,740 ) $ (9,733,582 ) Income tax expense attributable to operations is comprised of the following: Schedule of provision for income taxes
Year Ended Year Ended
Current:
Federal $ — $ —
State (2,893 ) —
International — —
Total Current (2,893 ) —
Deferred:
Federal — (3,967,480 )
State — —
International — —
Total Deferred — (3,967,480 )
Income Tax Expense $ (2,893 ) $ (3,967,480 ) Deferred income taxes reflect the net tax effects of temporary differences
between carrying amounts of assets and liabilities for financial reporting purposes and the amounts for income tax purposes. Significant
components of our deferred tax assets and liabilities are as follows: Schedule of components of deferred tax assets
December 31, December 31,
Deferred Tax Assets:
Net Operating Loss $ 4,025,905 $ 3,566,630
Credits 129,598 142,030
Capitalized Research Costs 2,451,496 2,045,616
NQO &amp; RSA Stock Options 350,484 1,047,608
Deferred Lease Liability 647,446 —
Accruals &amp; Reserves 712,058 129,923
Other 48 42
Gross Deferred Tax Asset 8,317,035 6,931,849
Valuation allowance (7,080,843 ) (6,002,777 )
Total Deferred Tax Asset $ 1,236,192 $ 929,072
Deferred Tax Liabilities:
Intangibles (58,170 ) (408,260 )
ROU Assets (538,632 ) (5,511 )
Fixed Assets (639,390 ) (515,300 )
Total Deferred Tax Liabilities (1,236,192 ) (929,071 )
Net Deferred Tax Asset $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4 the
Company has provided a full valuation allowance against the Company’s U.S. net deferred tax assets. The net change in the valuation
allowance for the year ended December 31, 2024 was an increase of $ 1,078,066 As of December 31, 2024, the Company had net operating loss carryforwards
for federal and state income tax purposes of approximately $ 18,313,421 3,533,499 As of December 31, 2024, the Company had federal and state research credit
carryforwards of approximately $ 129,598 0 As of December 31, 2024, and 2023 the Company had no gross unrecognized
tax benefits. The Company’s policy is to recognize accrued interest and penalties related to unrecognized income tax benefits in
the Provision for income taxes should such amounts occur in future periods. The Company files income tax returns in the US federal and various state
jurisdictions with varying statutes of limitations. The Company is currently under audit by the Internal Revenue Service for tax year
2022. Tax years 2021 through 2023 are open to examination by major taxing jurisdictions to which the Company is subject. Income tax expense differed from the amount computed by applying the federal
statutory income tax rate of 21% to pretax income for the years ended December 31, 2024 and December 31, 2023 as a result of the following: Schedule of Effective Income Tax Rate Reconciliation
Year Ended Year Ended
Federal tax at statutory rate $ 1,272,820 $ 2,052,452
State income taxes 184,595 —
Valuation allowance (1,078,066 ) (6,002,777 )
Deferred tax true ups (352,653 ) —
Other items (29,589 ) (17,155 )
Total (2,893 ) (3,967,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NOTE 8 — MAJOR CUSTOMERS For the years ended December 31, 2024 and December 31, 2023, approximately
64 66 3.6 2.6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0 — EMPLOYEE BENEFITS We provide a safe harbor 401(k) plan for our employees that allows for
employee elective contributions, Company matching contributions and discretionary profit-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262,915 227,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80947</v>
      </c>
      <c r="C3" s="5" t="n">
        <v>11482240</v>
      </c>
    </row>
    <row r="4">
      <c r="A4" s="4" t="inlineStr">
        <is>
          <t>Accounts receivable, net</t>
        </is>
      </c>
      <c r="B4" s="6" t="n">
        <v>5720750</v>
      </c>
      <c r="C4" s="6" t="n">
        <v>4045211</v>
      </c>
    </row>
    <row r="5">
      <c r="A5" s="4" t="inlineStr">
        <is>
          <t>Inventory</t>
        </is>
      </c>
      <c r="B5" s="6" t="n">
        <v>2803669</v>
      </c>
      <c r="C5" s="6" t="n">
        <v>3481301</v>
      </c>
    </row>
    <row r="6">
      <c r="A6" s="4" t="inlineStr">
        <is>
          <t>Other receivables</t>
        </is>
      </c>
      <c r="B6" s="6" t="n">
        <v>277193</v>
      </c>
      <c r="C6" s="6" t="n">
        <v>28889</v>
      </c>
    </row>
    <row r="7">
      <c r="A7" s="4" t="inlineStr">
        <is>
          <t>Prepaid expenses and other current assets</t>
        </is>
      </c>
      <c r="B7" s="6" t="n">
        <v>749851</v>
      </c>
      <c r="C7" s="6" t="n">
        <v>1218288</v>
      </c>
    </row>
    <row r="8">
      <c r="A8" s="4" t="inlineStr">
        <is>
          <t>TOTAL CURRENT ASSETS</t>
        </is>
      </c>
      <c r="B8" s="6" t="n">
        <v>19132410</v>
      </c>
      <c r="C8" s="6" t="n">
        <v>20255929</v>
      </c>
    </row>
    <row r="9">
      <c r="A9" s="4" t="inlineStr">
        <is>
          <t>Property and equipment, net</t>
        </is>
      </c>
      <c r="B9" s="6" t="n">
        <v>4290515</v>
      </c>
      <c r="C9" s="6" t="n">
        <v>3837657</v>
      </c>
    </row>
    <row r="10">
      <c r="A10" s="4" t="inlineStr">
        <is>
          <t>Intangible assets, net of accumulated amortization of $458,538 and $390,341 at December 31, 2024 and December 31, 2023, respectively</t>
        </is>
      </c>
      <c r="B10" s="6" t="n">
        <v>730279</v>
      </c>
      <c r="C10" s="6" t="n">
        <v>754361</v>
      </c>
    </row>
    <row r="11">
      <c r="A11" s="4" t="inlineStr">
        <is>
          <t>Operating lease right-of-use assets</t>
        </is>
      </c>
      <c r="B11" s="6" t="n">
        <v>2966341</v>
      </c>
      <c r="C11" s="6" t="n">
        <v>3514055</v>
      </c>
    </row>
    <row r="12">
      <c r="A12" s="4" t="inlineStr">
        <is>
          <t>Other assets</t>
        </is>
      </c>
      <c r="B12" s="6" t="n">
        <v>98970</v>
      </c>
      <c r="C12" s="6" t="n">
        <v>98970</v>
      </c>
    </row>
    <row r="13">
      <c r="A13" s="4" t="inlineStr">
        <is>
          <t>TOTAL ASSETS</t>
        </is>
      </c>
      <c r="B13" s="6" t="n">
        <v>27218515</v>
      </c>
      <c r="C13" s="6" t="n">
        <v>28460972</v>
      </c>
    </row>
    <row r="14">
      <c r="A14" s="3" t="inlineStr">
        <is>
          <t>CURRENT LIABILITIES</t>
        </is>
      </c>
      <c r="B14" s="4" t="inlineStr">
        <is>
          <t xml:space="preserve"> </t>
        </is>
      </c>
      <c r="C14" s="4" t="inlineStr">
        <is>
          <t xml:space="preserve"> </t>
        </is>
      </c>
    </row>
    <row r="15">
      <c r="A15" s="4" t="inlineStr">
        <is>
          <t>Accounts payable</t>
        </is>
      </c>
      <c r="B15" s="6" t="n">
        <v>1649969</v>
      </c>
      <c r="C15" s="6" t="n">
        <v>975193</v>
      </c>
    </row>
    <row r="16">
      <c r="A16" s="4" t="inlineStr">
        <is>
          <t>Accrued expenses</t>
        </is>
      </c>
      <c r="B16" s="6" t="n">
        <v>3924184</v>
      </c>
      <c r="C16" s="6" t="n">
        <v>1711427</v>
      </c>
    </row>
    <row r="17">
      <c r="A17" s="4" t="inlineStr">
        <is>
          <t>Note payable</t>
        </is>
      </c>
      <c r="B17" s="6" t="n">
        <v>271152</v>
      </c>
      <c r="C17" s="6" t="n">
        <v>314344</v>
      </c>
    </row>
    <row r="18">
      <c r="A18" s="4" t="inlineStr">
        <is>
          <t>Other liabilities</t>
        </is>
      </c>
      <c r="B18" s="6" t="n">
        <v>29269</v>
      </c>
      <c r="C18" s="6" t="n">
        <v>512520</v>
      </c>
    </row>
    <row r="19">
      <c r="A19" s="4" t="inlineStr">
        <is>
          <t>Accrued payroll and related taxes</t>
        </is>
      </c>
      <c r="B19" s="6" t="n">
        <v>811401</v>
      </c>
      <c r="C19" s="6" t="n">
        <v>462941</v>
      </c>
    </row>
    <row r="20">
      <c r="A20" s="4" t="inlineStr">
        <is>
          <t>Finance lease liability – current</t>
        </is>
      </c>
      <c r="B20" s="6" t="n">
        <v>115587</v>
      </c>
      <c r="C20" s="6" t="n">
        <v>109540</v>
      </c>
    </row>
    <row r="21">
      <c r="A21" s="4" t="inlineStr">
        <is>
          <t>Operating lease liability – current</t>
        </is>
      </c>
      <c r="B21" s="6" t="n">
        <v>400258</v>
      </c>
      <c r="C21" s="6" t="n">
        <v>368313</v>
      </c>
    </row>
    <row r="22">
      <c r="A22" s="4" t="inlineStr">
        <is>
          <t>TOTAL CURRENT LIABILITIES</t>
        </is>
      </c>
      <c r="B22" s="6" t="n">
        <v>7201820</v>
      </c>
      <c r="C22" s="6" t="n">
        <v>4454278</v>
      </c>
    </row>
    <row r="23">
      <c r="A23" s="4" t="inlineStr">
        <is>
          <t>Finance lease liability, net current portion</t>
        </is>
      </c>
      <c r="B23" s="6" t="n">
        <v>202613</v>
      </c>
      <c r="C23" s="6" t="n">
        <v>316623</v>
      </c>
    </row>
    <row r="24">
      <c r="A24" s="4" t="inlineStr">
        <is>
          <t>Operating lease liability, net of current portion</t>
        </is>
      </c>
      <c r="B24" s="6" t="n">
        <v>3000403</v>
      </c>
      <c r="C24" s="6" t="n">
        <v>3336300</v>
      </c>
    </row>
    <row r="25">
      <c r="A25" s="4" t="inlineStr">
        <is>
          <t>TOTAL LIABILITIES</t>
        </is>
      </c>
      <c r="B25" s="6" t="n">
        <v>10404836</v>
      </c>
      <c r="C25" s="6" t="n">
        <v>8107201</v>
      </c>
    </row>
    <row r="26">
      <c r="A26" s="3" t="inlineStr">
        <is>
          <t>STOCKHOLDERS’ EQUITY</t>
        </is>
      </c>
      <c r="B26" s="4" t="inlineStr">
        <is>
          <t xml:space="preserve"> </t>
        </is>
      </c>
      <c r="C26" s="4" t="inlineStr">
        <is>
          <t xml:space="preserve"> </t>
        </is>
      </c>
    </row>
    <row r="27">
      <c r="A27" s="4" t="inlineStr">
        <is>
          <t>Common stock, $0.01 par value, 75,000,000 shares authorized, 49,377,617 and 49,089,864 shares issued; 45,957,115 and 45,669,362 shares outstanding at December 31, 2024, and December 31, 2023, respectively</t>
        </is>
      </c>
      <c r="B27" s="6" t="n">
        <v>493776</v>
      </c>
      <c r="C27" s="6" t="n">
        <v>490899</v>
      </c>
    </row>
    <row r="28">
      <c r="A28" s="4" t="inlineStr">
        <is>
          <t>Additional paid-in capital</t>
        </is>
      </c>
      <c r="B28" s="6" t="n">
        <v>49581303</v>
      </c>
      <c r="C28" s="6" t="n">
        <v>47018707</v>
      </c>
    </row>
    <row r="29">
      <c r="A29" s="4" t="inlineStr">
        <is>
          <t>Treasury stock, 3,438,526 and 3,420,502 shares at December 31, 2024 and December 31, 2023, respectively, at cost</t>
        </is>
      </c>
      <c r="B29" s="6" t="n">
        <v>-3882494</v>
      </c>
      <c r="C29" s="6" t="n">
        <v>-3843562</v>
      </c>
    </row>
    <row r="30">
      <c r="A30" s="4" t="inlineStr">
        <is>
          <t>Accumulated Deficit</t>
        </is>
      </c>
      <c r="B30" s="6" t="n">
        <v>-29378906</v>
      </c>
      <c r="C30" s="6" t="n">
        <v>-23312273</v>
      </c>
    </row>
    <row r="31">
      <c r="A31" s="4" t="inlineStr">
        <is>
          <t>TOTAL STOCKHOLDERS’ EQUITY</t>
        </is>
      </c>
      <c r="B31" s="6" t="n">
        <v>16813679</v>
      </c>
      <c r="C31" s="6" t="n">
        <v>20353771</v>
      </c>
    </row>
    <row r="32">
      <c r="A32" s="4" t="inlineStr">
        <is>
          <t>TOTAL LIABILITIES AND STOCKHOLDERS’ EQUITY</t>
        </is>
      </c>
      <c r="B32" s="5" t="n">
        <v>27218515</v>
      </c>
      <c r="C32" s="5" t="n">
        <v>2846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4</t>
        </is>
      </c>
    </row>
    <row r="3">
      <c r="A3" s="3" t="inlineStr">
        <is>
          <t>Segment Reporting [Abstract]</t>
        </is>
      </c>
      <c r="B3" s="4" t="inlineStr">
        <is>
          <t xml:space="preserve"> </t>
        </is>
      </c>
    </row>
    <row r="4">
      <c r="A4" s="4" t="inlineStr">
        <is>
          <t>SEGMENT DISCLOSURE</t>
        </is>
      </c>
      <c r="B4" s="4" t="inlineStr">
        <is>
          <t>NOTE 11 — SEGMENT DISCLOSURE The Company’s operations are based in, and revenues are predominately
derived from, the United States, and business activities are managed on a consolidated basis. The Company operates in one reportable
segment. The Company’s Chief Executive Officer is the Chief Operating Decision
Maker (“CODM”). The CODM regularly reviews disaggregated revenue data by product line. However, consolidated net
income is utilized as a measure of profit and loss to assess the performance of the business and to determine how to allocate resources.
Significant expenses within net income include cost of goods sold, selling, general and administrative, research and development, and
depreciation and amortization, which are each separately presented on the Company’s Statements of Operations. Segment asset
information is not used by the CODM to allocate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KORU,” “we,” “us” or “our”) develops, manufactures and commercializes innovative and
patient-centric large volume subcutaneous infusion solutions primarily for the subcutaneous drug delivery market as governed by the United
States Food and Drug Administration (the “FDA”) quality and regulatory system and international standards for quality system
management. The Company operates as one</t>
        </is>
      </c>
    </row>
    <row r="5">
      <c r="A5" s="4" t="inlineStr">
        <is>
          <t>BASIS OF PRESENTATION</t>
        </is>
      </c>
      <c r="B5" s="4" t="inlineStr">
        <is>
          <t>BASIS OF PRESENTATION We prepare our financial statements and accompanying
notes in accordance with accounting principles generally accepted in the United States of America (“GAAP”). Certain
liability balances within the accompanying December 31, 2023 balance sheet have been reclassified to conform to current period presentation.
There were no changes to the Company’s results of operations as a result of the reclassification.</t>
        </is>
      </c>
    </row>
    <row r="6">
      <c r="A6" s="4" t="inlineStr">
        <is>
          <t>CASH AND CASH EQUIVALENTS</t>
        </is>
      </c>
      <c r="B6" s="4" t="inlineStr">
        <is>
          <t>CASH AND CASH EQUIVALENTS For purposes of the statements of cash flows, the
Company considers all short-term investments with an original maturity of three months or less to be cash equivalents. As of December
31, 2024 the Company held cash and cash-equivalents of $ 9.6</t>
        </is>
      </c>
    </row>
    <row r="7">
      <c r="A7" s="4" t="inlineStr">
        <is>
          <t>INVENTORY</t>
        </is>
      </c>
      <c r="B7"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t>
        </is>
      </c>
    </row>
    <row r="8">
      <c r="A8" s="4" t="inlineStr">
        <is>
          <t>INTANGIBLE ASSETS</t>
        </is>
      </c>
      <c r="B8" s="4" t="inlineStr">
        <is>
          <t xml:space="preserve">INTANGIBLE ASSETS Certain of our identifiable intangible assets, including patents and trademarks,
are amortized using the straight-line method over their estimated useful lives which range from 6 20 68,197 64,469 The estimated amortization expense for the succeeding years for the intangible
assets is approximately:
Year Ending December 31,
2025 $ 66,766
2026 65,969
2027 65,620
2028 65,620
2029 59,644
Thereafter 406,660
Total amortization expense $ 730,279 </t>
        </is>
      </c>
    </row>
    <row r="9">
      <c r="A9" s="4" t="inlineStr">
        <is>
          <t>INCOME TAXES</t>
        </is>
      </c>
      <c r="B9" s="4" t="inlineStr">
        <is>
          <t xml:space="preserve">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Determining the appropriate amount of valuation allowance requires management
exercise judgement about future operations.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have
a recorded valuation allowance of $ 7.1 Recurring items cause our effective tax rate to differ from the U.S. federal
statutory rate of 21 We account for uncertain tax positions in accordance with authoritative
guidance which prescribes a minimum recognition threshold a tax position is required to meet before being recognized in the financial
statements. Our evaluations of tax positions consider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We accrue interest and penalties related
to unrecognized tax benefits as a component of income tax expense recorded in continuing operations. The Company files income tax returns in the U.S. federal jurisdiction and
in various state jurisdictions. Income tax returns for years prior to fiscal 2021 are no longer subject to examination by tax authorities. </t>
        </is>
      </c>
    </row>
    <row r="10">
      <c r="A10" s="4" t="inlineStr">
        <is>
          <t>PROPERTY AND EQUIPMENT</t>
        </is>
      </c>
      <c r="B10" s="4" t="inlineStr">
        <is>
          <t>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704,690 805,921</t>
        </is>
      </c>
    </row>
    <row r="11">
      <c r="A11" s="4" t="inlineStr">
        <is>
          <t>STOCK-BASED COMPENSATION</t>
        </is>
      </c>
      <c r="B11" s="4" t="inlineStr">
        <is>
          <t>STOCK-BASED COMPENSATION The Company maintains a stock option plan and omnibus equity incentive
plan under which it grants stock options to certain executives, key employees and consultants. It also has granted stock options outside
of the plans as inducement awards. The fair value of each option grant is estimated on the date of the grant using the Black-Scholes option-pricing
model. All options are recognized as compensation expense at their grant date fair value. The entire compensation expense
of the award is recognized over the vesting period. Shares of stock granted for director fees under the non-employee director
compensation plan and under its omnibus equity incentive plan are recorded at the fair value of the shares at the grant date. The Company issues restricted stock awards under its omnibus equity incentive
plan and outside the plan as incentive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t>
        </is>
      </c>
    </row>
    <row r="12">
      <c r="A12" s="4" t="inlineStr">
        <is>
          <t>USE OF ESTIMATES IN THE FINANCIAL STATEMENTS</t>
        </is>
      </c>
      <c r="B12"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3">
      <c r="A13" s="4" t="inlineStr">
        <is>
          <t>REVENUE RECOGNITION</t>
        </is>
      </c>
      <c r="B13" s="4" t="inlineStr">
        <is>
          <t xml:space="preserve">REVENUE RECOGNITION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are included as a component of cost of goods
sold in the accompanying statements of operations and are generally billed to customers, and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December 31, 2024, 2023, and 2022, the
Company has recognized a contract asset of $ 222,623 0 0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4 and 2023:
Years Ended December 31,
2024 2023
Net Revenues
Domestic $ 27,506,682 $ 23,676,039
International 6,139,781 4,841,627
Total $ 33,646,463 $ 28,517,666 </t>
        </is>
      </c>
    </row>
    <row r="14">
      <c r="A14" s="4" t="inlineStr">
        <is>
          <t>ACCOUNTING PRONOUNCEMENTS RECENTLY ADOPTED</t>
        </is>
      </c>
      <c r="B14" s="4" t="inlineStr">
        <is>
          <t>ACCOUNTING PRONOUNCEMENTS RECENTLY ADOPTED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dopted this ASU for the annual period ended December 31, 2024 and the amendments have
be applied retrospectively to all prior periods presented in the financial statements. The adoption of this ASU did not have a significant
impact on our financial statements.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5">
      <c r="A15" s="4" t="inlineStr">
        <is>
          <t>FAIR VALUE MEASUREMENTS</t>
        </is>
      </c>
      <c r="B15"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4.</t>
        </is>
      </c>
    </row>
    <row r="16">
      <c r="A16" s="4" t="inlineStr">
        <is>
          <t>IMPAIRMENT OF LONG-LIVED ASSETS</t>
        </is>
      </c>
      <c r="B16"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The estimated amortization expense for the succeeding years for the intangible assets is approximately:</t>
        </is>
      </c>
      <c r="B4" s="4" t="inlineStr">
        <is>
          <t>The estimated amortization expense for the succeeding years for the intangible
assets is approximately:
Year Ending December 31,
2025 $ 66,766
2026 65,969
2027 65,620
2028 65,620
2029 59,644
Thereafter 406,660
Total amortization expense $ 730,279</t>
        </is>
      </c>
    </row>
    <row r="5">
      <c r="A5" s="4" t="inlineStr">
        <is>
          <t>The following table summarizes net revenues by geography for the years ended December 31, 2024 and 2023:</t>
        </is>
      </c>
      <c r="B5" s="4" t="inlineStr">
        <is>
          <t xml:space="preserve">The following table summarizes net revenues by geography for the years
ended December 31, 2024 and 2023:
Years Ended December 31,
2024 2023
Net Revenues
Domestic $ 27,506,682 $ 23,676,039
International 6,139,781 4,841,627
Total $ 33,646,463 $ 28,517,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Inventory consists of:</t>
        </is>
      </c>
      <c r="B4" s="4" t="inlineStr">
        <is>
          <t xml:space="preserve">Inventory consists of:
December 31, 2024 December 31, 2023
Raw materials and work-in-process $ 827,768 $ 1,869,356
Finished goods 1,979,887 1,862,525
Total 2,807,655 3,731,881
Less: reserve for obsolete inventory (3,986 ) (250,580 )
Inventory, net $ 2,803,669 $ 3,481,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consists of the following at:</t>
        </is>
      </c>
      <c r="B4" s="4" t="inlineStr">
        <is>
          <t xml:space="preserve">Property and equipment consists of the following at:
December 31, 2024 December 31, 2023
Furniture and office equipment $ 1,433,622 $ 1,412,164
Leasehold improvements 1,953,653 1,953,653
Manufacturing equipment and tooling 4,376,147 3,193,113
Total property and equipment 7,763,422 6,558,930
Less: accumulated depreciation and amortization (3,472,907 ) (2,721,273 )
Property and equipment, net $ 4,290,515 $ 3,837,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ime based stock options</t>
        </is>
      </c>
      <c r="B4" s="4" t="inlineStr">
        <is>
          <t xml:space="preserve">The following table summarizes the inputs into the Black-Scholes model
for all time-vesting stock options granted during the year ended December 31, 2024. Schedule of time based stock options
December 31, 2024
Dividend yield 0.00
Expected Volatility 51.9 68.04
Expected dividends —
Expected term (in years) 6.25
Risk-free rate 3.50 4.11 </t>
        </is>
      </c>
    </row>
    <row r="5">
      <c r="A5" s="4" t="inlineStr">
        <is>
          <t>Schedule of status of time based stock options</t>
        </is>
      </c>
      <c r="B5" s="4" t="inlineStr">
        <is>
          <t>The following table summarizes the status of the time-based stock options
outstanding at December 31, 2024: Schedule of status of time based stock options
Shares Weighted
Outstanding at January 1 3,256,250 $ 3.66
Granted 567,024 2.35
Exercised (237,500 ) 2.67
Forfeited (898,750 ) 4.86
Outstanding at December 31 2,687,024 3.07
Options exercisable at December 31 1,383,750 3.40
Weighted average fair value of options granted during the period — $ 1.44</t>
        </is>
      </c>
    </row>
    <row r="6">
      <c r="A6" s="4" t="inlineStr">
        <is>
          <t>Schedule of information pertaining to options outstanding</t>
        </is>
      </c>
      <c r="B6" s="4" t="inlineStr">
        <is>
          <t xml:space="preserve">The following table presents information pertaining to time-based stock
options outstanding at December 31, 2024: Schedule of information pertaining to options outstanding
Range of Exercise Price Number Weighted Weighted Number Weighted
$2.08-$3.98 2,687,024 7.4 $ 3.07 1,383,750 $ 3.40 </t>
        </is>
      </c>
    </row>
    <row r="7">
      <c r="A7" s="4" t="inlineStr">
        <is>
          <t>The following table summarizes the activities for our unvested performance-vesting stock option awards for the year ended December 31, 2024.</t>
        </is>
      </c>
      <c r="B7" s="4" t="inlineStr">
        <is>
          <t>The following table summarizes the activities for our unvested performance-vesting
stock option awards for the year ended December 31, 2024.
Shares Weighted
Unvested at January 1 200,000 $ 1.48
Granted — —
Vested (22,000 ) 1.48
Forfeited/canceled (44,666 ) 1.48
Unvested at December 31 133,334 $ 1.48</t>
        </is>
      </c>
    </row>
    <row r="8">
      <c r="A8" s="4" t="inlineStr">
        <is>
          <t>The following table summarizes the activities for our unvested restricted stock awards, RSUs, and PSUs for the year ended December 31, 2024.</t>
        </is>
      </c>
      <c r="B8" s="4" t="inlineStr">
        <is>
          <t xml:space="preserve">The following table summarizes the activities for our unvested restricted
stock awards, RSUs, and PSUs for the year ended December 31, 2024.
Shares Weighted
Unvested at January 1 904,496 $ 2.77
Granted 458,975 2.20
Vested (81,789 ) 3.45
Forfeited/canceled (11,745 ) 2.30
Unvested at December 31 1,269,937 $ 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The components of lease expense were as follows:</t>
        </is>
      </c>
      <c r="B4" s="4" t="inlineStr">
        <is>
          <t xml:space="preserve">The components of lease expense were as follows:
Years Ended
December 31,
2024 2023
Operating lease cost $ 487,960 $ 448,630
Short-term lease cost 5,952 130,483
Total lease cost $ 493,912 $ 579,113
Finance lease cost:
Amortization of right-of-use assets $ 115,585 $ 110,566
Interest on lease liabilities 21,896 25,343
Total finance lease cost $ 137,481 $ 135,909 </t>
        </is>
      </c>
    </row>
    <row r="5">
      <c r="A5" s="4" t="inlineStr">
        <is>
          <t>Supplemental cash flow information related to leases was as follows:</t>
        </is>
      </c>
      <c r="B5" s="4" t="inlineStr">
        <is>
          <t xml:space="preserve">Supplemental cash flow information related to leases was as follows:
Years Ended
December 31,
2024 2023
Cash paid for amounts included in the measurement of lease liabilities:
Operating cash flows from operating leases $ 501,214 $ 464,104
Financing cash flows from finance leases $ 131,437 $ 125,259 </t>
        </is>
      </c>
    </row>
    <row r="6">
      <c r="A6" s="4" t="inlineStr">
        <is>
          <t>Supplemental information related to leases was as follows:</t>
        </is>
      </c>
      <c r="B6" s="4" t="inlineStr">
        <is>
          <t xml:space="preserve">Supplemental information related to leases was as follows:
December 31, December 31,
Weighted Average Remaining Lease Term
Operating leases 5.1 6.9
Finance leases 2.7 3.7
Weighted Average Discount Rate
Operating leases 6.52 5.76
Finance leases 6.34 6.19 </t>
        </is>
      </c>
    </row>
    <row r="7">
      <c r="A7" s="4" t="inlineStr">
        <is>
          <t>Maturities of lease liabilities are as follows:</t>
        </is>
      </c>
      <c r="B7" s="4" t="inlineStr">
        <is>
          <t xml:space="preserve">Maturities of lease liabilities are as follows:
Year Ending December 31, Operating Leases Finance Leases
2025 533,979 131,437
2026 533,979 131,437
2027 533,979 74,194
2028 520,985 6,181
Thereafter 1,833,603 —
Total undiscounted lease payments 3,956,525 343,248
Less: imputed interest (555,864 ) (25,048 )
Total lease liabilities $ 3,400,661 $ 318,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EDERAL AND STATE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omestic and International Pre-Tax Income (Loss)</t>
        </is>
      </c>
      <c r="B4" s="4" t="inlineStr">
        <is>
          <t>Domestic and international pre-tax income/(loss) consists of the following: Schedule of Components of Domestic and International Pre-Tax Income (Loss)
Year Ended Year Ended
United States $ (6,063,740 ) $ (9,733,582 )
Loss before income taxes $ (6,063,740 ) $ (9,733,582 )</t>
        </is>
      </c>
    </row>
    <row r="5">
      <c r="A5" s="4" t="inlineStr">
        <is>
          <t>Schedule of provision for income taxes</t>
        </is>
      </c>
      <c r="B5" s="4" t="inlineStr">
        <is>
          <t>Income tax expense attributable to operations is comprised of the following: Schedule of provision for income taxes
Year Ended Year Ended
Current:
Federal $ — $ —
State (2,893 ) —
International — —
Total Current (2,893 ) —
Deferred:
Federal — (3,967,480 )
State — —
International — —
Total Deferred — (3,967,480 )
Income Tax Expense $ (2,893 ) $ (3,967,480 )</t>
        </is>
      </c>
    </row>
    <row r="6">
      <c r="A6" s="4" t="inlineStr">
        <is>
          <t>Schedule of components of deferred tax assets</t>
        </is>
      </c>
      <c r="B6" s="4" t="inlineStr">
        <is>
          <t xml:space="preserve">Deferred income taxes reflect the net tax effects of temporary differences
between carrying amounts of assets and liabilities for financial reporting purposes and the amounts for income tax purposes. Significant
components of our deferred tax assets and liabilities are as follows: Schedule of components of deferred tax assets
December 31, December 31,
Deferred Tax Assets:
Net Operating Loss $ 4,025,905 $ 3,566,630
Credits 129,598 142,030
Capitalized Research Costs 2,451,496 2,045,616
NQO &amp; RSA Stock Options 350,484 1,047,608
Deferred Lease Liability 647,446 —
Accruals &amp; Reserves 712,058 129,923
Other 48 42
Gross Deferred Tax Asset 8,317,035 6,931,849
Valuation allowance (7,080,843 ) (6,002,777 )
Total Deferred Tax Asset $ 1,236,192 $ 929,072
Deferred Tax Liabilities:
Intangibles (58,170 ) (408,260 )
ROU Assets (538,632 ) (5,511 )
Fixed Assets (639,390 ) (515,300 )
Total Deferred Tax Liabilities (1,236,192 ) (929,071 )
Net Deferred Tax Asset $ — $ — </t>
        </is>
      </c>
    </row>
    <row r="7">
      <c r="A7" s="4" t="inlineStr">
        <is>
          <t>Schedule of Effective Income Tax Rate Reconciliation</t>
        </is>
      </c>
      <c r="B7" s="4" t="inlineStr">
        <is>
          <t>Income tax expense differed from the amount computed by applying the federal
statutory income tax rate of 21% to pretax income for the years ended December 31, 2024 and December 31, 2023 as a result of the following: Schedule of Effective Income Tax Rate Reconciliation
Year Ended Year Ended
Federal tax at statutory rate $ 1,272,820 $ 2,052,452
State income taxes 184,595 —
Valuation allowance (1,078,066 ) (6,002,777 )
Deferred tax true ups (352,653 ) —
Other items (29,589 ) (17,155 )
Total (2,893 ) (3,967,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amortization expense for the succeeding years for the intangible assets is approximately: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5" t="n">
        <v>66766</v>
      </c>
      <c r="C3" s="4" t="inlineStr">
        <is>
          <t xml:space="preserve"> </t>
        </is>
      </c>
    </row>
    <row r="4">
      <c r="A4" s="4" t="inlineStr">
        <is>
          <t>2026</t>
        </is>
      </c>
      <c r="B4" s="6" t="n">
        <v>65969</v>
      </c>
      <c r="C4" s="4" t="inlineStr">
        <is>
          <t xml:space="preserve"> </t>
        </is>
      </c>
    </row>
    <row r="5">
      <c r="A5" s="4" t="inlineStr">
        <is>
          <t>2027</t>
        </is>
      </c>
      <c r="B5" s="6" t="n">
        <v>65620</v>
      </c>
      <c r="C5" s="4" t="inlineStr">
        <is>
          <t xml:space="preserve"> </t>
        </is>
      </c>
    </row>
    <row r="6">
      <c r="A6" s="4" t="inlineStr">
        <is>
          <t>2028</t>
        </is>
      </c>
      <c r="B6" s="6" t="n">
        <v>65620</v>
      </c>
      <c r="C6" s="4" t="inlineStr">
        <is>
          <t xml:space="preserve"> </t>
        </is>
      </c>
    </row>
    <row r="7">
      <c r="A7" s="4" t="inlineStr">
        <is>
          <t>2029</t>
        </is>
      </c>
      <c r="B7" s="6" t="n">
        <v>59644</v>
      </c>
      <c r="C7" s="4" t="inlineStr">
        <is>
          <t xml:space="preserve"> </t>
        </is>
      </c>
    </row>
    <row r="8">
      <c r="A8" s="4" t="inlineStr">
        <is>
          <t>Thereafter</t>
        </is>
      </c>
      <c r="B8" s="6" t="n">
        <v>406660</v>
      </c>
      <c r="C8" s="4" t="inlineStr">
        <is>
          <t xml:space="preserve"> </t>
        </is>
      </c>
    </row>
    <row r="9">
      <c r="A9" s="4" t="inlineStr">
        <is>
          <t>Total amortization expense</t>
        </is>
      </c>
      <c r="B9" s="5" t="n">
        <v>730279</v>
      </c>
      <c r="C9" s="5" t="n">
        <v>7543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net revenues by geography for the years ended December 31, 2024 and 2023: (Details) - USD ($)</t>
        </is>
      </c>
      <c r="B1" s="2" t="inlineStr">
        <is>
          <t>12 Months Ended</t>
        </is>
      </c>
    </row>
    <row r="2">
      <c r="B2" s="2" t="inlineStr">
        <is>
          <t>Dec. 31, 2024</t>
        </is>
      </c>
      <c r="C2" s="2" t="inlineStr">
        <is>
          <t>Dec. 31, 2023</t>
        </is>
      </c>
    </row>
    <row r="3">
      <c r="A3" s="4" t="inlineStr">
        <is>
          <t>Revenues</t>
        </is>
      </c>
      <c r="B3" s="5" t="n">
        <v>33646463</v>
      </c>
      <c r="C3" s="5" t="n">
        <v>28517666</v>
      </c>
    </row>
    <row r="4">
      <c r="A4" s="4" t="inlineStr">
        <is>
          <t>UNITED STATES</t>
        </is>
      </c>
      <c r="B4" s="4" t="inlineStr">
        <is>
          <t xml:space="preserve"> </t>
        </is>
      </c>
      <c r="C4" s="4" t="inlineStr">
        <is>
          <t xml:space="preserve"> </t>
        </is>
      </c>
    </row>
    <row r="5">
      <c r="A5" s="4" t="inlineStr">
        <is>
          <t>Revenues</t>
        </is>
      </c>
      <c r="B5" s="6" t="n">
        <v>27506682</v>
      </c>
      <c r="C5" s="6" t="n">
        <v>23676039</v>
      </c>
    </row>
    <row r="6">
      <c r="A6" s="4" t="inlineStr">
        <is>
          <t>Non-US [Member]</t>
        </is>
      </c>
      <c r="B6" s="4" t="inlineStr">
        <is>
          <t xml:space="preserve"> </t>
        </is>
      </c>
      <c r="C6" s="4" t="inlineStr">
        <is>
          <t xml:space="preserve"> </t>
        </is>
      </c>
    </row>
    <row r="7">
      <c r="A7" s="4" t="inlineStr">
        <is>
          <t>Revenues</t>
        </is>
      </c>
      <c r="B7" s="5" t="n">
        <v>6139781</v>
      </c>
      <c r="C7" s="5" t="n">
        <v>48416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5" t="n">
        <v>458538</v>
      </c>
      <c r="C3" s="5" t="n">
        <v>390341</v>
      </c>
    </row>
    <row r="4">
      <c r="A4" s="4" t="inlineStr">
        <is>
          <t>Common Stock, Par or Stated Value Per Share</t>
        </is>
      </c>
      <c r="B4" s="7" t="n">
        <v>0.01</v>
      </c>
      <c r="C4" s="7" t="n">
        <v>0.01</v>
      </c>
    </row>
    <row r="5">
      <c r="A5" s="4" t="inlineStr">
        <is>
          <t>Common Stock, Shares Authorized</t>
        </is>
      </c>
      <c r="B5" s="6" t="n">
        <v>75000000</v>
      </c>
      <c r="C5" s="6" t="n">
        <v>75000000</v>
      </c>
    </row>
    <row r="6">
      <c r="A6" s="4" t="inlineStr">
        <is>
          <t>Common stock, shares, issued</t>
        </is>
      </c>
      <c r="B6" s="6" t="n">
        <v>49377617</v>
      </c>
      <c r="C6" s="6" t="n">
        <v>49089864</v>
      </c>
    </row>
    <row r="7">
      <c r="A7" s="4" t="inlineStr">
        <is>
          <t>Common Stock, Shares, Outstanding</t>
        </is>
      </c>
      <c r="B7" s="6" t="n">
        <v>45957115</v>
      </c>
      <c r="C7" s="6" t="n">
        <v>45669362</v>
      </c>
    </row>
    <row r="8">
      <c r="A8" s="4" t="inlineStr">
        <is>
          <t>Treasury stock, shares</t>
        </is>
      </c>
      <c r="B8" s="6" t="n">
        <v>3438526</v>
      </c>
      <c r="C8" s="6"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ATURE OF OPERATIONS AND SUMMARY OF SIGNIFICANT ACCOUNTING POLICIES (Details Narrative)</t>
        </is>
      </c>
      <c r="B1" s="2" t="inlineStr">
        <is>
          <t>12 Months Ended</t>
        </is>
      </c>
    </row>
    <row r="2">
      <c r="B2" s="2" t="inlineStr">
        <is>
          <t>Dec. 31, 2024 USD ($) Number</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egment | Number</t>
        </is>
      </c>
      <c r="B4" s="6" t="n">
        <v>1</v>
      </c>
      <c r="C4" s="4" t="inlineStr">
        <is>
          <t xml:space="preserve"> </t>
        </is>
      </c>
      <c r="D4" s="4" t="inlineStr">
        <is>
          <t xml:space="preserve"> </t>
        </is>
      </c>
    </row>
    <row r="5">
      <c r="A5" s="4" t="inlineStr">
        <is>
          <t>Investment securities treasury bill</t>
        </is>
      </c>
      <c r="B5" s="5" t="n">
        <v>9600</v>
      </c>
      <c r="C5" s="4" t="inlineStr">
        <is>
          <t xml:space="preserve"> </t>
        </is>
      </c>
      <c r="D5" s="4" t="inlineStr">
        <is>
          <t xml:space="preserve"> </t>
        </is>
      </c>
    </row>
    <row r="6">
      <c r="A6" s="4" t="inlineStr">
        <is>
          <t>Amortization expense of intangible assets</t>
        </is>
      </c>
      <c r="B6" s="6" t="n">
        <v>68197</v>
      </c>
      <c r="C6" s="5" t="n">
        <v>64469</v>
      </c>
      <c r="D6" s="4" t="inlineStr">
        <is>
          <t xml:space="preserve"> </t>
        </is>
      </c>
    </row>
    <row r="7">
      <c r="A7" s="4" t="inlineStr">
        <is>
          <t>Valuation allowance</t>
        </is>
      </c>
      <c r="B7" s="5" t="n">
        <v>7080843</v>
      </c>
      <c r="C7" s="6" t="n">
        <v>6002777</v>
      </c>
      <c r="D7" s="4" t="inlineStr">
        <is>
          <t xml:space="preserve"> </t>
        </is>
      </c>
    </row>
    <row r="8">
      <c r="A8" s="4" t="inlineStr">
        <is>
          <t>Statutory rate</t>
        </is>
      </c>
      <c r="B8" s="8" t="n">
        <v>0.21</v>
      </c>
      <c r="C8" s="4" t="inlineStr">
        <is>
          <t xml:space="preserve"> </t>
        </is>
      </c>
      <c r="D8" s="4" t="inlineStr">
        <is>
          <t xml:space="preserve"> </t>
        </is>
      </c>
    </row>
    <row r="9">
      <c r="A9" s="4" t="inlineStr">
        <is>
          <t>Depreciation and amortization, property and equipment</t>
        </is>
      </c>
      <c r="B9" s="5" t="n">
        <v>704690</v>
      </c>
      <c r="C9" s="6" t="n">
        <v>805921</v>
      </c>
      <c r="D9" s="4" t="inlineStr">
        <is>
          <t xml:space="preserve"> </t>
        </is>
      </c>
    </row>
    <row r="10">
      <c r="A10" s="4" t="inlineStr">
        <is>
          <t>Recognition of contract asset</t>
        </is>
      </c>
      <c r="B10" s="5" t="n">
        <v>222623</v>
      </c>
      <c r="C10" s="5" t="n">
        <v>0</v>
      </c>
      <c r="D10" s="5" t="n">
        <v>0</v>
      </c>
    </row>
    <row r="11">
      <c r="A11" s="4" t="inlineStr">
        <is>
          <t>Minimum [Member] | Furniture And 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of property and equipment</t>
        </is>
      </c>
      <c r="B13" s="4" t="inlineStr">
        <is>
          <t>3 years</t>
        </is>
      </c>
      <c r="C13" s="4" t="inlineStr">
        <is>
          <t xml:space="preserve"> </t>
        </is>
      </c>
      <c r="D13" s="4" t="inlineStr">
        <is>
          <t xml:space="preserve"> </t>
        </is>
      </c>
    </row>
    <row r="14">
      <c r="A14" s="4" t="inlineStr">
        <is>
          <t>Minimum [Member] | Equipment And Tool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of property and equipment</t>
        </is>
      </c>
      <c r="B16" s="4" t="inlineStr">
        <is>
          <t>3 years</t>
        </is>
      </c>
      <c r="C16" s="4" t="inlineStr">
        <is>
          <t xml:space="preserve"> </t>
        </is>
      </c>
      <c r="D16" s="4" t="inlineStr">
        <is>
          <t xml:space="preserve"> </t>
        </is>
      </c>
    </row>
    <row r="17">
      <c r="A17" s="4" t="inlineStr">
        <is>
          <t>Maximum [Member] | Furniture And Office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of property and equipment</t>
        </is>
      </c>
      <c r="B19" s="4" t="inlineStr">
        <is>
          <t>10 years</t>
        </is>
      </c>
      <c r="C19" s="4" t="inlineStr">
        <is>
          <t xml:space="preserve"> </t>
        </is>
      </c>
      <c r="D19" s="4" t="inlineStr">
        <is>
          <t xml:space="preserve"> </t>
        </is>
      </c>
    </row>
    <row r="20">
      <c r="A20" s="4" t="inlineStr">
        <is>
          <t>Maximum [Member] | Equipment And Tooling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 of property and equipment</t>
        </is>
      </c>
      <c r="B22" s="4" t="inlineStr">
        <is>
          <t>12 years</t>
        </is>
      </c>
      <c r="C22" s="4" t="inlineStr">
        <is>
          <t xml:space="preserve"> </t>
        </is>
      </c>
      <c r="D22" s="4" t="inlineStr">
        <is>
          <t xml:space="preserve"> </t>
        </is>
      </c>
    </row>
    <row r="23">
      <c r="A23" s="4" t="inlineStr">
        <is>
          <t>Patents And Trademark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6 years</t>
        </is>
      </c>
      <c r="C25" s="4" t="inlineStr">
        <is>
          <t xml:space="preserve"> </t>
        </is>
      </c>
      <c r="D25" s="4" t="inlineStr">
        <is>
          <t xml:space="preserve"> </t>
        </is>
      </c>
    </row>
    <row r="26">
      <c r="A26" s="4" t="inlineStr">
        <is>
          <t>Patents And Trademark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2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y consists of: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5" t="n">
        <v>827768</v>
      </c>
      <c r="C3" s="5" t="n">
        <v>1869356</v>
      </c>
    </row>
    <row r="4">
      <c r="A4" s="4" t="inlineStr">
        <is>
          <t>Finished goods</t>
        </is>
      </c>
      <c r="B4" s="6" t="n">
        <v>1979887</v>
      </c>
      <c r="C4" s="6" t="n">
        <v>1862525</v>
      </c>
    </row>
    <row r="5">
      <c r="A5" s="4" t="inlineStr">
        <is>
          <t>Inventory, Gross</t>
        </is>
      </c>
      <c r="B5" s="6" t="n">
        <v>2807655</v>
      </c>
      <c r="C5" s="6" t="n">
        <v>3731881</v>
      </c>
    </row>
    <row r="6">
      <c r="A6" s="4" t="inlineStr">
        <is>
          <t>Less: reserve for obsolete inventory</t>
        </is>
      </c>
      <c r="B6" s="6" t="n">
        <v>-3986</v>
      </c>
      <c r="C6" s="6" t="n">
        <v>-250580</v>
      </c>
    </row>
    <row r="7">
      <c r="A7" s="4" t="inlineStr">
        <is>
          <t>Inventory</t>
        </is>
      </c>
      <c r="B7" s="5" t="n">
        <v>2803669</v>
      </c>
      <c r="C7" s="5" t="n">
        <v>34813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763422</v>
      </c>
      <c r="C3" s="5" t="n">
        <v>6558930</v>
      </c>
    </row>
    <row r="4">
      <c r="A4" s="4" t="inlineStr">
        <is>
          <t>Less: accumulated depreciation and amortization</t>
        </is>
      </c>
      <c r="B4" s="6" t="n">
        <v>-3472907</v>
      </c>
      <c r="C4" s="6" t="n">
        <v>-2721273</v>
      </c>
    </row>
    <row r="5">
      <c r="A5" s="4" t="inlineStr">
        <is>
          <t>Property and equipment, net</t>
        </is>
      </c>
      <c r="B5" s="6" t="n">
        <v>4290515</v>
      </c>
      <c r="C5" s="6" t="n">
        <v>3837657</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33622</v>
      </c>
      <c r="C8" s="6" t="n">
        <v>141216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53653</v>
      </c>
      <c r="C11" s="6" t="n">
        <v>1953653</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376147</v>
      </c>
      <c r="C14" s="5" t="n">
        <v>31931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time based stock options (Details) - Time Vesting Stock Options [Member]</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Dividend yield</t>
        </is>
      </c>
      <c r="B4" s="8" t="n">
        <v>0</v>
      </c>
    </row>
    <row r="5">
      <c r="A5" s="4" t="inlineStr">
        <is>
          <t>Expected dividends</t>
        </is>
      </c>
      <c r="B5" s="5" t="n">
        <v>0</v>
      </c>
    </row>
    <row r="6">
      <c r="A6" s="4" t="inlineStr">
        <is>
          <t>Expected term (in years)</t>
        </is>
      </c>
      <c r="B6" s="4" t="inlineStr">
        <is>
          <t>6 years 2 months 30 days</t>
        </is>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9" t="n">
        <v>0.519</v>
      </c>
    </row>
    <row r="10">
      <c r="A10" s="4" t="inlineStr">
        <is>
          <t>Risk-free rate</t>
        </is>
      </c>
      <c r="B10" s="9" t="n">
        <v>0.035</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t>
        </is>
      </c>
      <c r="B13" s="9" t="n">
        <v>0.6804</v>
      </c>
    </row>
    <row r="14">
      <c r="A14" s="4" t="inlineStr">
        <is>
          <t>Risk-free rate</t>
        </is>
      </c>
      <c r="B14" s="9" t="n">
        <v>0.04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status of time based stock options (Details) - Time Vesting Stock Option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at beginning (in shares) | shares</t>
        </is>
      </c>
      <c r="B4" s="6" t="n">
        <v>3256250</v>
      </c>
    </row>
    <row r="5">
      <c r="A5" s="4" t="inlineStr">
        <is>
          <t>Outstanding at beginning, price</t>
        </is>
      </c>
      <c r="B5" s="7" t="n">
        <v>3.66</v>
      </c>
    </row>
    <row r="6">
      <c r="A6" s="4" t="inlineStr">
        <is>
          <t>Granted (in shares) | shares</t>
        </is>
      </c>
      <c r="B6" s="6" t="n">
        <v>567024</v>
      </c>
    </row>
    <row r="7">
      <c r="A7" s="4" t="inlineStr">
        <is>
          <t>Granted</t>
        </is>
      </c>
      <c r="B7" s="7" t="n">
        <v>2.35</v>
      </c>
    </row>
    <row r="8">
      <c r="A8" s="4" t="inlineStr">
        <is>
          <t>Exercised (in shares) | shares</t>
        </is>
      </c>
      <c r="B8" s="6" t="n">
        <v>-237500</v>
      </c>
    </row>
    <row r="9">
      <c r="A9" s="4" t="inlineStr">
        <is>
          <t>Exercised</t>
        </is>
      </c>
      <c r="B9" s="7" t="n">
        <v>2.67</v>
      </c>
    </row>
    <row r="10">
      <c r="A10" s="4" t="inlineStr">
        <is>
          <t>Forfeited (in shares) | shares</t>
        </is>
      </c>
      <c r="B10" s="6" t="n">
        <v>-898750</v>
      </c>
    </row>
    <row r="11">
      <c r="A11" s="4" t="inlineStr">
        <is>
          <t>Forfeited</t>
        </is>
      </c>
      <c r="B11" s="7" t="n">
        <v>4.86</v>
      </c>
    </row>
    <row r="12">
      <c r="A12" s="4" t="inlineStr">
        <is>
          <t>Outstanding at ending (in shares) | shares</t>
        </is>
      </c>
      <c r="B12" s="6" t="n">
        <v>2687024</v>
      </c>
    </row>
    <row r="13">
      <c r="A13" s="4" t="inlineStr">
        <is>
          <t>Outstanding at ending, price</t>
        </is>
      </c>
      <c r="B13" s="7" t="n">
        <v>3.07</v>
      </c>
    </row>
    <row r="14">
      <c r="A14" s="4" t="inlineStr">
        <is>
          <t>Options exercisable (in shares) | shares</t>
        </is>
      </c>
      <c r="B14" s="6" t="n">
        <v>1383750</v>
      </c>
    </row>
    <row r="15">
      <c r="A15" s="4" t="inlineStr">
        <is>
          <t>Options exercisable</t>
        </is>
      </c>
      <c r="B15" s="7" t="n">
        <v>3.4</v>
      </c>
    </row>
    <row r="16">
      <c r="A16" s="4" t="inlineStr">
        <is>
          <t>Weighted average fair value of options granted during the period</t>
        </is>
      </c>
      <c r="B16" s="7" t="n">
        <v>1.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pertaining to options outstanding (Details) - Time Vesting Stock Options [Member] - Exercise Price1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utstanding | shares</t>
        </is>
      </c>
      <c r="B4" s="6" t="n">
        <v>2687024</v>
      </c>
    </row>
    <row r="5">
      <c r="A5" s="4" t="inlineStr">
        <is>
          <t>Weighted average remaining contractual life</t>
        </is>
      </c>
      <c r="B5" s="4" t="inlineStr">
        <is>
          <t>7 years 4 months 24 days</t>
        </is>
      </c>
    </row>
    <row r="6">
      <c r="A6" s="4" t="inlineStr">
        <is>
          <t>Weighted average exercise price | $ / shares</t>
        </is>
      </c>
      <c r="B6" s="7" t="n">
        <v>3.07</v>
      </c>
    </row>
    <row r="7">
      <c r="A7" s="4" t="inlineStr">
        <is>
          <t>Number exercisable | shares</t>
        </is>
      </c>
      <c r="B7" s="6" t="n">
        <v>1383750</v>
      </c>
    </row>
    <row r="8">
      <c r="A8" s="4" t="inlineStr">
        <is>
          <t>Weighted average exercise price | $ / shares</t>
        </is>
      </c>
      <c r="B8" s="7" t="n">
        <v>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activities for our unvested performance-vesting stock option awards for the year ended December 31, 2024. (Details) - Performance Vesting Stock Option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at beginning, shares | shares</t>
        </is>
      </c>
      <c r="B4" s="6" t="n">
        <v>200000</v>
      </c>
    </row>
    <row r="5">
      <c r="A5" s="4" t="inlineStr">
        <is>
          <t>Unvested at beginning, price | $ / shares</t>
        </is>
      </c>
      <c r="B5" s="7" t="n">
        <v>1.48</v>
      </c>
    </row>
    <row r="6">
      <c r="A6" s="4" t="inlineStr">
        <is>
          <t>Granted, shares | shares</t>
        </is>
      </c>
      <c r="B6" s="6" t="n">
        <v>0</v>
      </c>
    </row>
    <row r="7">
      <c r="A7" s="4" t="inlineStr">
        <is>
          <t>Granted, price | $ / shares</t>
        </is>
      </c>
      <c r="B7" s="5" t="n">
        <v>0</v>
      </c>
    </row>
    <row r="8">
      <c r="A8" s="4" t="inlineStr">
        <is>
          <t>Vested, shares | shares</t>
        </is>
      </c>
      <c r="B8" s="6" t="n">
        <v>-22000</v>
      </c>
    </row>
    <row r="9">
      <c r="A9" s="4" t="inlineStr">
        <is>
          <t>Vested, price | $ / shares</t>
        </is>
      </c>
      <c r="B9" s="7" t="n">
        <v>1.48</v>
      </c>
    </row>
    <row r="10">
      <c r="A10" s="4" t="inlineStr">
        <is>
          <t>Forfeited/canceled, shares | shares</t>
        </is>
      </c>
      <c r="B10" s="6" t="n">
        <v>-44666</v>
      </c>
    </row>
    <row r="11">
      <c r="A11" s="4" t="inlineStr">
        <is>
          <t>Forfeited/canceled, price | $ / shares</t>
        </is>
      </c>
      <c r="B11" s="7" t="n">
        <v>1.48</v>
      </c>
    </row>
    <row r="12">
      <c r="A12" s="4" t="inlineStr">
        <is>
          <t>Unvested at ending, shares | shares</t>
        </is>
      </c>
      <c r="B12" s="6" t="n">
        <v>133334</v>
      </c>
    </row>
    <row r="13">
      <c r="A13" s="4" t="inlineStr">
        <is>
          <t>Unvested at ending, price | $ / shares</t>
        </is>
      </c>
      <c r="B13" s="7" t="n">
        <v>1.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activities for our unvested restricted stock awards, RSUs, and PSUs for the year ended December 31, 2024. (Details) - Restricted Stock Award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at beginning, shares | shares</t>
        </is>
      </c>
      <c r="B4" s="6" t="n">
        <v>904496</v>
      </c>
    </row>
    <row r="5">
      <c r="A5" s="4" t="inlineStr">
        <is>
          <t>Outstanding at beginning, price | $ / shares</t>
        </is>
      </c>
      <c r="B5" s="7" t="n">
        <v>2.77</v>
      </c>
    </row>
    <row r="6">
      <c r="A6" s="4" t="inlineStr">
        <is>
          <t>Granted, shares | shares</t>
        </is>
      </c>
      <c r="B6" s="6" t="n">
        <v>458975</v>
      </c>
    </row>
    <row r="7">
      <c r="A7" s="4" t="inlineStr">
        <is>
          <t>Granted, price | $ / shares</t>
        </is>
      </c>
      <c r="B7" s="7" t="n">
        <v>2.2</v>
      </c>
    </row>
    <row r="8">
      <c r="A8" s="4" t="inlineStr">
        <is>
          <t>Vested, shares | shares</t>
        </is>
      </c>
      <c r="B8" s="6" t="n">
        <v>-81789</v>
      </c>
    </row>
    <row r="9">
      <c r="A9" s="4" t="inlineStr">
        <is>
          <t>Vested, price | $ / shares</t>
        </is>
      </c>
      <c r="B9" s="7" t="n">
        <v>3.45</v>
      </c>
    </row>
    <row r="10">
      <c r="A10" s="4" t="inlineStr">
        <is>
          <t>Forfeited/canceled, shares | shares</t>
        </is>
      </c>
      <c r="B10" s="6" t="n">
        <v>-11745</v>
      </c>
    </row>
    <row r="11">
      <c r="A11" s="4" t="inlineStr">
        <is>
          <t>Forfeited/canceled, price | $ / shares</t>
        </is>
      </c>
      <c r="B11" s="7" t="n">
        <v>2.3</v>
      </c>
    </row>
    <row r="12">
      <c r="A12" s="4" t="inlineStr">
        <is>
          <t>Outstanding at ending, shares | shares</t>
        </is>
      </c>
      <c r="B12" s="6" t="n">
        <v>1269937</v>
      </c>
    </row>
    <row r="13">
      <c r="A13" s="4" t="inlineStr">
        <is>
          <t>Outstanding at ending, price | $ / shares</t>
        </is>
      </c>
      <c r="B13" s="7" t="n">
        <v>2.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4" t="inlineStr">
        <is>
          <t>Time Vesting 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5" t="n">
        <v>1530446</v>
      </c>
      <c r="C5" s="4" t="inlineStr">
        <is>
          <t xml:space="preserve"> </t>
        </is>
      </c>
    </row>
    <row r="6">
      <c r="A6" s="4" t="inlineStr">
        <is>
          <t>Cash received from option exercise</t>
        </is>
      </c>
      <c r="B6" s="6" t="n">
        <v>0</v>
      </c>
      <c r="C6" s="5" t="n">
        <v>0</v>
      </c>
    </row>
    <row r="7">
      <c r="A7" s="4" t="inlineStr">
        <is>
          <t>Stock-based compensation intrinsic value</t>
        </is>
      </c>
      <c r="B7" s="6" t="n">
        <v>2085186</v>
      </c>
      <c r="C7" s="4" t="inlineStr">
        <is>
          <t xml:space="preserve"> </t>
        </is>
      </c>
    </row>
    <row r="8">
      <c r="A8" s="4" t="inlineStr">
        <is>
          <t>Total unrecognized compensation cost</t>
        </is>
      </c>
      <c r="B8" s="6" t="n">
        <v>1427181</v>
      </c>
      <c r="C8" s="4" t="inlineStr">
        <is>
          <t xml:space="preserve"> </t>
        </is>
      </c>
    </row>
    <row r="9">
      <c r="A9" s="4" t="inlineStr">
        <is>
          <t>Performance Vesting 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ash received from option exercise</t>
        </is>
      </c>
      <c r="B11" s="6" t="n">
        <v>0</v>
      </c>
      <c r="C11" s="4" t="inlineStr">
        <is>
          <t xml:space="preserve"> </t>
        </is>
      </c>
    </row>
    <row r="12">
      <c r="A12" s="4" t="inlineStr">
        <is>
          <t>Total stock-based compensation expense</t>
        </is>
      </c>
      <c r="B12" s="6" t="n">
        <v>21778</v>
      </c>
      <c r="C12" s="4" t="inlineStr">
        <is>
          <t xml:space="preserve"> </t>
        </is>
      </c>
    </row>
    <row r="13">
      <c r="A13" s="4" t="inlineStr">
        <is>
          <t>Unrecognized compensation cost</t>
        </is>
      </c>
      <c r="B13" s="6" t="n">
        <v>183206</v>
      </c>
      <c r="C13" s="4" t="inlineStr">
        <is>
          <t xml:space="preserve"> </t>
        </is>
      </c>
    </row>
    <row r="14">
      <c r="A14" s="4" t="inlineStr">
        <is>
          <t>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579519</v>
      </c>
      <c r="C16" s="4" t="inlineStr">
        <is>
          <t xml:space="preserve"> </t>
        </is>
      </c>
    </row>
    <row r="17">
      <c r="A17" s="4" t="inlineStr">
        <is>
          <t>Unrecognized compensation cost</t>
        </is>
      </c>
      <c r="B17" s="5" t="n">
        <v>902625</v>
      </c>
      <c r="C17" s="4" t="inlineStr">
        <is>
          <t xml:space="preserve"> </t>
        </is>
      </c>
    </row>
    <row r="18">
      <c r="A18" s="4" t="inlineStr">
        <is>
          <t>Non Employee Director and Board Advisor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employee services transaction cost</t>
        </is>
      </c>
      <c r="B20" s="6" t="n">
        <v>110000</v>
      </c>
      <c r="C20" s="4" t="inlineStr">
        <is>
          <t xml:space="preserve"> </t>
        </is>
      </c>
    </row>
    <row r="21">
      <c r="A21" s="4" t="inlineStr">
        <is>
          <t>Share-based goods and non-employee services transaction</t>
        </is>
      </c>
      <c r="B21" s="4" t="inlineStr">
        <is>
          <t>to be paid quarterly in arrears of $12,500 in cash and $15,000 in
common stock.</t>
        </is>
      </c>
      <c r="C21" s="4" t="inlineStr">
        <is>
          <t xml:space="preserve"> </t>
        </is>
      </c>
    </row>
    <row r="22">
      <c r="A22" s="4" t="inlineStr">
        <is>
          <t>Board of Directors Chairm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onemployee services transaction cost</t>
        </is>
      </c>
      <c r="B24" s="6" t="n">
        <v>140000</v>
      </c>
      <c r="C24" s="4" t="inlineStr">
        <is>
          <t xml:space="preserve"> </t>
        </is>
      </c>
    </row>
    <row r="25">
      <c r="A25" s="4" t="inlineStr">
        <is>
          <t>Share-based goods and non-employee services transaction</t>
        </is>
      </c>
      <c r="B25" s="4" t="inlineStr">
        <is>
          <t>to be paid quarterly in arrears of $12,500 in
cash and $22,500 in common stock.</t>
        </is>
      </c>
      <c r="C25" s="4" t="inlineStr">
        <is>
          <t xml:space="preserve"> </t>
        </is>
      </c>
    </row>
    <row r="26">
      <c r="A26" s="4" t="inlineStr">
        <is>
          <t>Stock Option Plan 2015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reserved for outstanding awards</t>
        </is>
      </c>
      <c r="B28" s="6" t="n">
        <v>2035000</v>
      </c>
      <c r="C28" s="4" t="inlineStr">
        <is>
          <t xml:space="preserve"> </t>
        </is>
      </c>
    </row>
    <row r="29">
      <c r="A29" s="4" t="inlineStr">
        <is>
          <t>Omnibus Equity Incentive Plan 2021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reserved for outstanding awards</t>
        </is>
      </c>
      <c r="B31" s="6" t="n">
        <v>127248</v>
      </c>
      <c r="C31" s="4" t="inlineStr">
        <is>
          <t xml:space="preserve"> </t>
        </is>
      </c>
    </row>
    <row r="32">
      <c r="A32" s="4" t="inlineStr">
        <is>
          <t>Omnibus Equity Incentive Plan 2024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reserved for outstanding awards</t>
        </is>
      </c>
      <c r="B34" s="6" t="n">
        <v>799254</v>
      </c>
      <c r="C34" s="4" t="inlineStr">
        <is>
          <t xml:space="preserve"> </t>
        </is>
      </c>
    </row>
    <row r="35">
      <c r="A35" s="4" t="inlineStr">
        <is>
          <t>Shares available for issuance</t>
        </is>
      </c>
      <c r="B35" s="6" t="n">
        <v>2320440</v>
      </c>
      <c r="C35" s="4" t="inlineStr">
        <is>
          <t xml:space="preserve"> </t>
        </is>
      </c>
    </row>
    <row r="36">
      <c r="A36" s="4" t="inlineStr">
        <is>
          <t>Stock Option Plans 2015 And 2021 Combined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Based Compensation Arrangement by Share-Based Payment Award, Options, Vested, Weighted Average Grant Date Fair Value</t>
        </is>
      </c>
      <c r="B38" s="7" t="n">
        <v>1.44</v>
      </c>
      <c r="C38" s="7" t="n">
        <v>1.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DEBT OBLIGATIONS (Details Narrative) - USD ($)</t>
        </is>
      </c>
      <c r="B1" s="2" t="inlineStr">
        <is>
          <t>12 Months Ended</t>
        </is>
      </c>
    </row>
    <row r="2">
      <c r="B2" s="2" t="inlineStr">
        <is>
          <t>Mar. 08, 2025</t>
        </is>
      </c>
      <c r="C2" s="2" t="inlineStr">
        <is>
          <t>Dec. 31, 2024</t>
        </is>
      </c>
      <c r="D2" s="2" t="inlineStr">
        <is>
          <t>Mar. 08, 2024</t>
        </is>
      </c>
    </row>
    <row r="3">
      <c r="A3" s="4" t="inlineStr">
        <is>
          <t>Security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Aggregate principal amount of note</t>
        </is>
      </c>
      <c r="B5" s="4" t="inlineStr">
        <is>
          <t xml:space="preserve"> </t>
        </is>
      </c>
      <c r="C5" s="5" t="n">
        <v>271152</v>
      </c>
      <c r="D5" s="4" t="inlineStr">
        <is>
          <t xml:space="preserve"> </t>
        </is>
      </c>
    </row>
    <row r="6">
      <c r="A6" s="4" t="inlineStr">
        <is>
          <t>Debt Instrument, Interest Rate, Stated Percentage</t>
        </is>
      </c>
      <c r="B6" s="4" t="inlineStr">
        <is>
          <t xml:space="preserve"> </t>
        </is>
      </c>
      <c r="C6" s="9" t="n">
        <v>0.095</v>
      </c>
      <c r="D6" s="4" t="inlineStr">
        <is>
          <t xml:space="preserve"> </t>
        </is>
      </c>
    </row>
    <row r="7">
      <c r="A7" s="4" t="inlineStr">
        <is>
          <t>Domestic Bank Lender [Member] | Revolving Credit Facility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Revolving credit facility</t>
        </is>
      </c>
      <c r="B9" s="4" t="inlineStr">
        <is>
          <t xml:space="preserve"> </t>
        </is>
      </c>
      <c r="C9" s="4" t="inlineStr">
        <is>
          <t xml:space="preserve"> </t>
        </is>
      </c>
      <c r="D9" s="5" t="n">
        <v>5000000</v>
      </c>
    </row>
    <row r="10">
      <c r="A10" s="4" t="inlineStr">
        <is>
          <t>Debt instrument interest payment terms</t>
        </is>
      </c>
      <c r="B10" s="4" t="inlineStr">
        <is>
          <t>Borrowings under the revolving credit facility will bear interest at the
greater of Prime or 6.50%, payable in arrears on a monthly basis and at maturity.</t>
        </is>
      </c>
      <c r="C10" s="4" t="inlineStr">
        <is>
          <t xml:space="preserve"> </t>
        </is>
      </c>
      <c r="D10" s="4" t="inlineStr">
        <is>
          <t xml:space="preserve"> </t>
        </is>
      </c>
    </row>
    <row r="11">
      <c r="A11" s="4" t="inlineStr">
        <is>
          <t>Domestic Bank Lender [Member] | Term Loan Facility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Term loan facility</t>
        </is>
      </c>
      <c r="B13" s="4" t="inlineStr">
        <is>
          <t xml:space="preserve"> </t>
        </is>
      </c>
      <c r="C13" s="4" t="inlineStr">
        <is>
          <t xml:space="preserve"> </t>
        </is>
      </c>
      <c r="D13" s="5" t="n">
        <v>5000000</v>
      </c>
    </row>
    <row r="14">
      <c r="A14" s="4" t="inlineStr">
        <is>
          <t>Debt instrument interest payment terms</t>
        </is>
      </c>
      <c r="B14" s="4" t="inlineStr">
        <is>
          <t>Borrowings under the term loan will bear interest at
the greater of Prime minus 0.50% or 6.50% and will be interest-only through December 31, 2025, followed by 24 equal monthly payments of
principal plus interest.</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33646463</v>
      </c>
      <c r="C4" s="5" t="n">
        <v>28517666</v>
      </c>
    </row>
    <row r="5">
      <c r="A5" s="4" t="inlineStr">
        <is>
          <t>Cost of goods sold</t>
        </is>
      </c>
      <c r="B5" s="6" t="n">
        <v>12314605</v>
      </c>
      <c r="C5" s="6" t="n">
        <v>11809384</v>
      </c>
    </row>
    <row r="6">
      <c r="A6" s="4" t="inlineStr">
        <is>
          <t>Gross Profit</t>
        </is>
      </c>
      <c r="B6" s="6" t="n">
        <v>21331858</v>
      </c>
      <c r="C6" s="6" t="n">
        <v>16708282</v>
      </c>
    </row>
    <row r="7">
      <c r="A7" s="3" t="inlineStr">
        <is>
          <t>OPERATING EXPENSES</t>
        </is>
      </c>
      <c r="B7" s="4" t="inlineStr">
        <is>
          <t xml:space="preserve"> </t>
        </is>
      </c>
      <c r="C7" s="4" t="inlineStr">
        <is>
          <t xml:space="preserve"> </t>
        </is>
      </c>
    </row>
    <row r="8">
      <c r="A8" s="4" t="inlineStr">
        <is>
          <t>Selling, general and administrative</t>
        </is>
      </c>
      <c r="B8" s="6" t="n">
        <v>21631674</v>
      </c>
      <c r="C8" s="6" t="n">
        <v>20365617</v>
      </c>
    </row>
    <row r="9">
      <c r="A9" s="4" t="inlineStr">
        <is>
          <t>Research and development</t>
        </is>
      </c>
      <c r="B9" s="6" t="n">
        <v>5257942</v>
      </c>
      <c r="C9" s="6" t="n">
        <v>5742254</v>
      </c>
    </row>
    <row r="10">
      <c r="A10" s="4" t="inlineStr">
        <is>
          <t>Depreciation and amortization</t>
        </is>
      </c>
      <c r="B10" s="6" t="n">
        <v>888473</v>
      </c>
      <c r="C10" s="6" t="n">
        <v>870390</v>
      </c>
    </row>
    <row r="11">
      <c r="A11" s="4" t="inlineStr">
        <is>
          <t>Total Operating Expenses</t>
        </is>
      </c>
      <c r="B11" s="6" t="n">
        <v>27778089</v>
      </c>
      <c r="C11" s="6" t="n">
        <v>26978261</v>
      </c>
    </row>
    <row r="12">
      <c r="A12" s="4" t="inlineStr">
        <is>
          <t>Net Operating Loss</t>
        </is>
      </c>
      <c r="B12" s="6" t="n">
        <v>-6446231</v>
      </c>
      <c r="C12" s="6" t="n">
        <v>-10269979</v>
      </c>
    </row>
    <row r="13">
      <c r="A13" s="3" t="inlineStr">
        <is>
          <t>Non-Operating Income, net</t>
        </is>
      </c>
      <c r="B13" s="4" t="inlineStr">
        <is>
          <t xml:space="preserve"> </t>
        </is>
      </c>
      <c r="C13" s="4" t="inlineStr">
        <is>
          <t xml:space="preserve"> </t>
        </is>
      </c>
    </row>
    <row r="14">
      <c r="A14" s="4" t="inlineStr">
        <is>
          <t>Loss on foreign currency exchange</t>
        </is>
      </c>
      <c r="B14" s="6" t="n">
        <v>-45991</v>
      </c>
      <c r="C14" s="6" t="n">
        <v>-5124</v>
      </c>
    </row>
    <row r="15">
      <c r="A15" s="4" t="inlineStr">
        <is>
          <t>Loss on disposal of fixed assets</t>
        </is>
      </c>
      <c r="B15" s="6" t="n">
        <v>-16160</v>
      </c>
      <c r="C15" s="6" t="n">
        <v>-59807</v>
      </c>
    </row>
    <row r="16">
      <c r="A16" s="4" t="inlineStr">
        <is>
          <t>Interest income, net</t>
        </is>
      </c>
      <c r="B16" s="6" t="n">
        <v>444642</v>
      </c>
      <c r="C16" s="6" t="n">
        <v>561328</v>
      </c>
    </row>
    <row r="17">
      <c r="A17" s="4" t="inlineStr">
        <is>
          <t>TOTAL OTHER INCOME</t>
        </is>
      </c>
      <c r="B17" s="6" t="n">
        <v>382491</v>
      </c>
      <c r="C17" s="6" t="n">
        <v>496397</v>
      </c>
    </row>
    <row r="18">
      <c r="A18" s="4" t="inlineStr">
        <is>
          <t>LOSS BEFORE TAXES</t>
        </is>
      </c>
      <c r="B18" s="6" t="n">
        <v>-6063740</v>
      </c>
      <c r="C18" s="6" t="n">
        <v>-9773582</v>
      </c>
    </row>
    <row r="19">
      <c r="A19" s="4" t="inlineStr">
        <is>
          <t>Income tax expense</t>
        </is>
      </c>
      <c r="B19" s="6" t="n">
        <v>-2893</v>
      </c>
      <c r="C19" s="6" t="n">
        <v>-3967480</v>
      </c>
    </row>
    <row r="20">
      <c r="A20" s="4" t="inlineStr">
        <is>
          <t>NET LOSS</t>
        </is>
      </c>
      <c r="B20" s="5" t="n">
        <v>-6066633</v>
      </c>
      <c r="C20" s="5" t="n">
        <v>-13741062</v>
      </c>
    </row>
    <row r="21">
      <c r="A21" s="3" t="inlineStr">
        <is>
          <t>NET LOSS PER SHARE</t>
        </is>
      </c>
      <c r="B21" s="4" t="inlineStr">
        <is>
          <t xml:space="preserve"> </t>
        </is>
      </c>
      <c r="C21" s="4" t="inlineStr">
        <is>
          <t xml:space="preserve"> </t>
        </is>
      </c>
    </row>
    <row r="22">
      <c r="A22" s="4" t="inlineStr">
        <is>
          <t>Basic</t>
        </is>
      </c>
      <c r="B22" s="7" t="n">
        <v>-0.13</v>
      </c>
      <c r="C22" s="7" t="n">
        <v>-0.3</v>
      </c>
    </row>
    <row r="23">
      <c r="A23" s="4" t="inlineStr">
        <is>
          <t>Diluted</t>
        </is>
      </c>
      <c r="B23" s="7" t="n">
        <v>-0.13</v>
      </c>
      <c r="C23" s="7" t="n">
        <v>-0.3</v>
      </c>
    </row>
    <row r="24">
      <c r="A24" s="3" t="inlineStr">
        <is>
          <t>WEIGHTED AVERAGE COMMON SHARES OUTSTANDING</t>
        </is>
      </c>
      <c r="B24" s="4" t="inlineStr">
        <is>
          <t xml:space="preserve"> </t>
        </is>
      </c>
      <c r="C24" s="4" t="inlineStr">
        <is>
          <t xml:space="preserve"> </t>
        </is>
      </c>
    </row>
    <row r="25">
      <c r="A25" s="4" t="inlineStr">
        <is>
          <t>Basic</t>
        </is>
      </c>
      <c r="B25" s="6" t="n">
        <v>45802701</v>
      </c>
      <c r="C25" s="6" t="n">
        <v>45601346</v>
      </c>
    </row>
    <row r="26">
      <c r="A26" s="4" t="inlineStr">
        <is>
          <t>Diluted</t>
        </is>
      </c>
      <c r="B26" s="6" t="n">
        <v>45802701</v>
      </c>
      <c r="C26" s="6" t="n">
        <v>45601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he components of lease expense were as follow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487960</v>
      </c>
      <c r="C4" s="5" t="n">
        <v>448630</v>
      </c>
    </row>
    <row r="5">
      <c r="A5" s="4" t="inlineStr">
        <is>
          <t>Short-term lease cost</t>
        </is>
      </c>
      <c r="B5" s="6" t="n">
        <v>5952</v>
      </c>
      <c r="C5" s="6" t="n">
        <v>130483</v>
      </c>
    </row>
    <row r="6">
      <c r="A6" s="4" t="inlineStr">
        <is>
          <t>Total lease cost</t>
        </is>
      </c>
      <c r="B6" s="6" t="n">
        <v>493912</v>
      </c>
      <c r="C6" s="6" t="n">
        <v>579113</v>
      </c>
    </row>
    <row r="7">
      <c r="A7" s="3" t="inlineStr">
        <is>
          <t>Finance lease cost:</t>
        </is>
      </c>
      <c r="B7" s="4" t="inlineStr">
        <is>
          <t xml:space="preserve"> </t>
        </is>
      </c>
      <c r="C7" s="4" t="inlineStr">
        <is>
          <t xml:space="preserve"> </t>
        </is>
      </c>
    </row>
    <row r="8">
      <c r="A8" s="4" t="inlineStr">
        <is>
          <t>Amortization of right-of-use assets</t>
        </is>
      </c>
      <c r="B8" s="6" t="n">
        <v>115585</v>
      </c>
      <c r="C8" s="6" t="n">
        <v>110566</v>
      </c>
    </row>
    <row r="9">
      <c r="A9" s="4" t="inlineStr">
        <is>
          <t>Interest on lease liabilities</t>
        </is>
      </c>
      <c r="B9" s="6" t="n">
        <v>21896</v>
      </c>
      <c r="C9" s="6" t="n">
        <v>25343</v>
      </c>
    </row>
    <row r="10">
      <c r="A10" s="4" t="inlineStr">
        <is>
          <t>Total finance lease cost</t>
        </is>
      </c>
      <c r="B10" s="5" t="n">
        <v>137481</v>
      </c>
      <c r="C10" s="5" t="n">
        <v>1359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leases was as follows: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01214</v>
      </c>
      <c r="C4" s="5" t="n">
        <v>464104</v>
      </c>
    </row>
    <row r="5">
      <c r="A5" s="4" t="inlineStr">
        <is>
          <t>Financing cash flows from finance leases</t>
        </is>
      </c>
      <c r="B5" s="5" t="n">
        <v>131437</v>
      </c>
      <c r="C5" s="5" t="n">
        <v>1252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Supplemental information related to leases was as follow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term</t>
        </is>
      </c>
      <c r="B3" s="4" t="inlineStr">
        <is>
          <t>5 years 1 month 6 days</t>
        </is>
      </c>
      <c r="C3" s="4" t="inlineStr">
        <is>
          <t>6 years 10 months 25 days</t>
        </is>
      </c>
    </row>
    <row r="4">
      <c r="A4" s="4" t="inlineStr">
        <is>
          <t>Operating leases term</t>
        </is>
      </c>
      <c r="B4" s="4" t="inlineStr">
        <is>
          <t>2 years 8 months 12 days</t>
        </is>
      </c>
      <c r="C4" s="4" t="inlineStr">
        <is>
          <t>3 years 8 months 12 days</t>
        </is>
      </c>
    </row>
    <row r="5">
      <c r="A5" s="4" t="inlineStr">
        <is>
          <t>Operating leases discount rate</t>
        </is>
      </c>
      <c r="B5" s="9" t="n">
        <v>0.06519999999999999</v>
      </c>
      <c r="C5" s="9" t="n">
        <v>0.0576</v>
      </c>
    </row>
    <row r="6">
      <c r="A6" s="4" t="inlineStr">
        <is>
          <t>Finance leases discount rate</t>
        </is>
      </c>
      <c r="B6" s="9" t="n">
        <v>0.0634</v>
      </c>
      <c r="C6" s="9" t="n">
        <v>0.0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Maturities of lease liabilities are as follows: (Details)</t>
        </is>
      </c>
      <c r="B1" s="2" t="inlineStr">
        <is>
          <t>Dec. 31, 2024 USD ($)</t>
        </is>
      </c>
    </row>
    <row r="2">
      <c r="A2" s="3" t="inlineStr">
        <is>
          <t>Leases [Abstract]</t>
        </is>
      </c>
      <c r="B2" s="4" t="inlineStr">
        <is>
          <t xml:space="preserve"> </t>
        </is>
      </c>
    </row>
    <row r="3">
      <c r="A3" s="4" t="inlineStr">
        <is>
          <t>2025 - Operating Leases</t>
        </is>
      </c>
      <c r="B3" s="5" t="n">
        <v>533979</v>
      </c>
    </row>
    <row r="4">
      <c r="A4" s="4" t="inlineStr">
        <is>
          <t>2025 - Finance Leases</t>
        </is>
      </c>
      <c r="B4" s="6" t="n">
        <v>131437</v>
      </c>
    </row>
    <row r="5">
      <c r="A5" s="4" t="inlineStr">
        <is>
          <t>2026 - Operating Leases</t>
        </is>
      </c>
      <c r="B5" s="6" t="n">
        <v>533979</v>
      </c>
    </row>
    <row r="6">
      <c r="A6" s="4" t="inlineStr">
        <is>
          <t>2026 - Finance Leases</t>
        </is>
      </c>
      <c r="B6" s="6" t="n">
        <v>131437</v>
      </c>
    </row>
    <row r="7">
      <c r="A7" s="4" t="inlineStr">
        <is>
          <t>2027 - Operating Leases</t>
        </is>
      </c>
      <c r="B7" s="6" t="n">
        <v>533979</v>
      </c>
    </row>
    <row r="8">
      <c r="A8" s="4" t="inlineStr">
        <is>
          <t>2027 - Finance Leases</t>
        </is>
      </c>
      <c r="B8" s="6" t="n">
        <v>74194</v>
      </c>
    </row>
    <row r="9">
      <c r="A9" s="4" t="inlineStr">
        <is>
          <t>2028 - Operating Leases</t>
        </is>
      </c>
      <c r="B9" s="6" t="n">
        <v>520985</v>
      </c>
    </row>
    <row r="10">
      <c r="A10" s="4" t="inlineStr">
        <is>
          <t>2028 - Finance Leases</t>
        </is>
      </c>
      <c r="B10" s="6" t="n">
        <v>6181</v>
      </c>
    </row>
    <row r="11">
      <c r="A11" s="4" t="inlineStr">
        <is>
          <t>Thereafter - Operating Leases</t>
        </is>
      </c>
      <c r="B11" s="6" t="n">
        <v>1833603</v>
      </c>
    </row>
    <row r="12">
      <c r="A12" s="4" t="inlineStr">
        <is>
          <t>Thereafter - Finance Leases</t>
        </is>
      </c>
      <c r="B12" s="4" t="inlineStr">
        <is>
          <t xml:space="preserve"> </t>
        </is>
      </c>
    </row>
    <row r="13">
      <c r="A13" s="4" t="inlineStr">
        <is>
          <t>Total undiscounted lease payments - Operating Leases</t>
        </is>
      </c>
      <c r="B13" s="6" t="n">
        <v>3956525</v>
      </c>
    </row>
    <row r="14">
      <c r="A14" s="4" t="inlineStr">
        <is>
          <t>Total undiscounted lease payments - Finance Leases</t>
        </is>
      </c>
      <c r="B14" s="6" t="n">
        <v>343248</v>
      </c>
    </row>
    <row r="15">
      <c r="A15" s="4" t="inlineStr">
        <is>
          <t>Less: imputed interest - Operating Leases</t>
        </is>
      </c>
      <c r="B15" s="6" t="n">
        <v>-555864</v>
      </c>
    </row>
    <row r="16">
      <c r="A16" s="4" t="inlineStr">
        <is>
          <t>Less: imputed interest - Finance Leases</t>
        </is>
      </c>
      <c r="B16" s="6" t="n">
        <v>-25048</v>
      </c>
    </row>
    <row r="17">
      <c r="A17" s="4" t="inlineStr">
        <is>
          <t>Total lease liabilities - Operating Leases</t>
        </is>
      </c>
      <c r="B17" s="6" t="n">
        <v>3400661</v>
      </c>
    </row>
    <row r="18">
      <c r="A18" s="4" t="inlineStr">
        <is>
          <t>Total lease liabilities - Finance Leases</t>
        </is>
      </c>
      <c r="B18" s="5" t="n">
        <v>318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Domestic and International Pre-Tax Income (Los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6063740</v>
      </c>
      <c r="C4" s="5" t="n">
        <v>-9733582</v>
      </c>
    </row>
    <row r="5">
      <c r="A5" s="4" t="inlineStr">
        <is>
          <t>Loss before income taxes</t>
        </is>
      </c>
      <c r="B5" s="5" t="n">
        <v>-6063740</v>
      </c>
      <c r="C5" s="5" t="n">
        <v>-97335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893</v>
      </c>
      <c r="C5" s="4" t="inlineStr">
        <is>
          <t xml:space="preserve"> </t>
        </is>
      </c>
    </row>
    <row r="6">
      <c r="A6" s="4" t="inlineStr">
        <is>
          <t>International</t>
        </is>
      </c>
      <c r="B6" s="4" t="inlineStr">
        <is>
          <t xml:space="preserve"> </t>
        </is>
      </c>
      <c r="C6" s="4" t="inlineStr">
        <is>
          <t xml:space="preserve"> </t>
        </is>
      </c>
    </row>
    <row r="7">
      <c r="A7" s="4" t="inlineStr">
        <is>
          <t>Total Current</t>
        </is>
      </c>
      <c r="B7" s="6" t="n">
        <v>-2893</v>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6" t="n">
        <v>-3967480</v>
      </c>
    </row>
    <row r="10">
      <c r="A10" s="4" t="inlineStr">
        <is>
          <t>State</t>
        </is>
      </c>
      <c r="B10" s="4" t="inlineStr">
        <is>
          <t xml:space="preserve"> </t>
        </is>
      </c>
      <c r="C10" s="4" t="inlineStr">
        <is>
          <t xml:space="preserve"> </t>
        </is>
      </c>
    </row>
    <row r="11">
      <c r="A11" s="4" t="inlineStr">
        <is>
          <t>International</t>
        </is>
      </c>
      <c r="B11" s="4" t="inlineStr">
        <is>
          <t xml:space="preserve"> </t>
        </is>
      </c>
      <c r="C11" s="4" t="inlineStr">
        <is>
          <t xml:space="preserve"> </t>
        </is>
      </c>
    </row>
    <row r="12">
      <c r="A12" s="4" t="inlineStr">
        <is>
          <t>Total Deferred</t>
        </is>
      </c>
      <c r="B12" s="4" t="inlineStr">
        <is>
          <t xml:space="preserve"> </t>
        </is>
      </c>
      <c r="C12" s="6" t="n">
        <v>-3967480</v>
      </c>
    </row>
    <row r="13">
      <c r="A13" s="4" t="inlineStr">
        <is>
          <t>Income Tax Expense</t>
        </is>
      </c>
      <c r="B13" s="5" t="n">
        <v>-2893</v>
      </c>
      <c r="C13" s="5" t="n">
        <v>-39674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4025905</v>
      </c>
      <c r="C3" s="5" t="n">
        <v>3566630</v>
      </c>
    </row>
    <row r="4">
      <c r="A4" s="4" t="inlineStr">
        <is>
          <t>Credits</t>
        </is>
      </c>
      <c r="B4" s="6" t="n">
        <v>129598</v>
      </c>
      <c r="C4" s="6" t="n">
        <v>142030</v>
      </c>
    </row>
    <row r="5">
      <c r="A5" s="4" t="inlineStr">
        <is>
          <t>Capitalized Research Costs</t>
        </is>
      </c>
      <c r="B5" s="6" t="n">
        <v>2451496</v>
      </c>
      <c r="C5" s="6" t="n">
        <v>2045616</v>
      </c>
    </row>
    <row r="6">
      <c r="A6" s="4" t="inlineStr">
        <is>
          <t>NQO &amp; RSA Stock Options</t>
        </is>
      </c>
      <c r="B6" s="6" t="n">
        <v>350484</v>
      </c>
      <c r="C6" s="6" t="n">
        <v>1047608</v>
      </c>
    </row>
    <row r="7">
      <c r="A7" s="4" t="inlineStr">
        <is>
          <t>Deferred Lease Liability</t>
        </is>
      </c>
      <c r="B7" s="6" t="n">
        <v>647446</v>
      </c>
      <c r="C7" s="4" t="inlineStr">
        <is>
          <t xml:space="preserve"> </t>
        </is>
      </c>
    </row>
    <row r="8">
      <c r="A8" s="4" t="inlineStr">
        <is>
          <t>Accruals &amp; Reserves</t>
        </is>
      </c>
      <c r="B8" s="6" t="n">
        <v>712058</v>
      </c>
      <c r="C8" s="6" t="n">
        <v>129923</v>
      </c>
    </row>
    <row r="9">
      <c r="A9" s="4" t="inlineStr">
        <is>
          <t>Other</t>
        </is>
      </c>
      <c r="B9" s="6" t="n">
        <v>48</v>
      </c>
      <c r="C9" s="6" t="n">
        <v>42</v>
      </c>
    </row>
    <row r="10">
      <c r="A10" s="4" t="inlineStr">
        <is>
          <t>Gross Deferred Tax Asset</t>
        </is>
      </c>
      <c r="B10" s="6" t="n">
        <v>8317035</v>
      </c>
      <c r="C10" s="6" t="n">
        <v>6931849</v>
      </c>
    </row>
    <row r="11">
      <c r="A11" s="4" t="inlineStr">
        <is>
          <t>Valuation allowance</t>
        </is>
      </c>
      <c r="B11" s="6" t="n">
        <v>-7080843</v>
      </c>
      <c r="C11" s="6" t="n">
        <v>-6002777</v>
      </c>
    </row>
    <row r="12">
      <c r="A12" s="4" t="inlineStr">
        <is>
          <t>Total Deferred Tax Asset</t>
        </is>
      </c>
      <c r="B12" s="6" t="n">
        <v>1236192</v>
      </c>
      <c r="C12" s="6" t="n">
        <v>929072</v>
      </c>
    </row>
    <row r="13">
      <c r="A13" s="3" t="inlineStr">
        <is>
          <t>Deferred Tax Liabilities:</t>
        </is>
      </c>
      <c r="B13" s="4" t="inlineStr">
        <is>
          <t xml:space="preserve"> </t>
        </is>
      </c>
      <c r="C13" s="4" t="inlineStr">
        <is>
          <t xml:space="preserve"> </t>
        </is>
      </c>
    </row>
    <row r="14">
      <c r="A14" s="4" t="inlineStr">
        <is>
          <t>Intangibles</t>
        </is>
      </c>
      <c r="B14" s="6" t="n">
        <v>-58170</v>
      </c>
      <c r="C14" s="6" t="n">
        <v>-408260</v>
      </c>
    </row>
    <row r="15">
      <c r="A15" s="4" t="inlineStr">
        <is>
          <t>ROU Assets</t>
        </is>
      </c>
      <c r="B15" s="6" t="n">
        <v>-538632</v>
      </c>
      <c r="C15" s="6" t="n">
        <v>-5511</v>
      </c>
    </row>
    <row r="16">
      <c r="A16" s="4" t="inlineStr">
        <is>
          <t>Fixed Assets</t>
        </is>
      </c>
      <c r="B16" s="6" t="n">
        <v>-639390</v>
      </c>
      <c r="C16" s="6" t="n">
        <v>-515300</v>
      </c>
    </row>
    <row r="17">
      <c r="A17" s="4" t="inlineStr">
        <is>
          <t>Total Deferred Tax Liabilities</t>
        </is>
      </c>
      <c r="B17" s="6" t="n">
        <v>-1236192</v>
      </c>
      <c r="C17" s="6" t="n">
        <v>-929071</v>
      </c>
    </row>
    <row r="18">
      <c r="A18" s="4" t="inlineStr">
        <is>
          <t>Net Deferred Tax Asset</t>
        </is>
      </c>
      <c r="B18" s="4" t="inlineStr">
        <is>
          <t xml:space="preserve"> </t>
        </is>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t>
        </is>
      </c>
      <c r="B4" s="5" t="n">
        <v>1272820</v>
      </c>
      <c r="C4" s="5" t="n">
        <v>2052452</v>
      </c>
    </row>
    <row r="5">
      <c r="A5" s="4" t="inlineStr">
        <is>
          <t>State income taxes</t>
        </is>
      </c>
      <c r="B5" s="6" t="n">
        <v>184595</v>
      </c>
      <c r="C5" s="4" t="inlineStr">
        <is>
          <t xml:space="preserve"> </t>
        </is>
      </c>
    </row>
    <row r="6">
      <c r="A6" s="4" t="inlineStr">
        <is>
          <t>Valuation allowance</t>
        </is>
      </c>
      <c r="B6" s="6" t="n">
        <v>-1078066</v>
      </c>
      <c r="C6" s="6" t="n">
        <v>-6002777</v>
      </c>
    </row>
    <row r="7">
      <c r="A7" s="4" t="inlineStr">
        <is>
          <t>Deferred tax true ups</t>
        </is>
      </c>
      <c r="B7" s="6" t="n">
        <v>-352653</v>
      </c>
      <c r="C7" s="4" t="inlineStr">
        <is>
          <t xml:space="preserve"> </t>
        </is>
      </c>
    </row>
    <row r="8">
      <c r="A8" s="4" t="inlineStr">
        <is>
          <t>Other items</t>
        </is>
      </c>
      <c r="B8" s="6" t="n">
        <v>-29589</v>
      </c>
      <c r="C8" s="6" t="n">
        <v>-17155</v>
      </c>
    </row>
    <row r="9">
      <c r="A9" s="4" t="inlineStr">
        <is>
          <t>Total</t>
        </is>
      </c>
      <c r="B9" s="5" t="n">
        <v>-2893</v>
      </c>
      <c r="C9" s="5" t="n">
        <v>-39674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FEDERAL AND STATE 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Valuation Allowance on Deferred Tax Assets - Net Change</t>
        </is>
      </c>
      <c r="B4" s="5" t="n">
        <v>1078066</v>
      </c>
    </row>
    <row r="5">
      <c r="A5" s="4" t="inlineStr">
        <is>
          <t>Net operating loss carryforwards, federal</t>
        </is>
      </c>
      <c r="B5" s="6" t="n">
        <v>18313421</v>
      </c>
    </row>
    <row r="6">
      <c r="A6" s="4" t="inlineStr">
        <is>
          <t>Net operating loss carryforwards, state</t>
        </is>
      </c>
      <c r="B6" s="6" t="n">
        <v>3533499</v>
      </c>
    </row>
    <row r="7">
      <c r="A7" s="4" t="inlineStr">
        <is>
          <t>Federal Research Credit Carryforward</t>
        </is>
      </c>
      <c r="B7" s="6" t="n">
        <v>129598</v>
      </c>
    </row>
    <row r="8">
      <c r="A8" s="4" t="inlineStr">
        <is>
          <t>State Research Credit Carryforward</t>
        </is>
      </c>
      <c r="B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 eceivable from customers</t>
        </is>
      </c>
      <c r="B4" s="5" t="n">
        <v>3600</v>
      </c>
      <c r="C4" s="5" t="n">
        <v>2600</v>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64</v>
      </c>
      <c r="C7" s="8" t="n">
        <v>0.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2"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2</t>
        </is>
      </c>
      <c r="B2" s="5" t="n">
        <v>488619</v>
      </c>
      <c r="C2" s="5" t="n">
        <v>44252117</v>
      </c>
      <c r="D2" s="5" t="n">
        <v>-9571211</v>
      </c>
      <c r="E2" s="5" t="n">
        <v>-3843562</v>
      </c>
      <c r="F2" s="5" t="n">
        <v>31325963</v>
      </c>
    </row>
    <row r="3">
      <c r="A3" s="4" t="inlineStr">
        <is>
          <t>Beginning balance (in shares) at Dec. 31, 2022</t>
        </is>
      </c>
      <c r="B3" s="6" t="n">
        <v>48861891</v>
      </c>
      <c r="C3" s="4" t="inlineStr">
        <is>
          <t xml:space="preserve"> </t>
        </is>
      </c>
      <c r="D3" s="4" t="inlineStr">
        <is>
          <t xml:space="preserve"> </t>
        </is>
      </c>
      <c r="E3" s="4" t="inlineStr">
        <is>
          <t xml:space="preserve"> </t>
        </is>
      </c>
      <c r="F3" s="4" t="inlineStr">
        <is>
          <t xml:space="preserve"> </t>
        </is>
      </c>
    </row>
    <row r="4">
      <c r="A4" s="4" t="inlineStr">
        <is>
          <t>Accrued compensation paid in shares</t>
        </is>
      </c>
      <c r="B4" s="5" t="n">
        <v>1280</v>
      </c>
      <c r="C4" s="6" t="n">
        <v>445069</v>
      </c>
      <c r="D4" s="4" t="inlineStr">
        <is>
          <t xml:space="preserve"> </t>
        </is>
      </c>
      <c r="E4" s="4" t="inlineStr">
        <is>
          <t xml:space="preserve"> </t>
        </is>
      </c>
      <c r="F4" s="6" t="n">
        <v>446349</v>
      </c>
    </row>
    <row r="5">
      <c r="A5" s="4" t="inlineStr">
        <is>
          <t>Accrued compensation paid (in shares)</t>
        </is>
      </c>
      <c r="B5" s="6" t="n">
        <v>127973</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6" t="n">
        <v>1940720</v>
      </c>
      <c r="D6" s="4" t="inlineStr">
        <is>
          <t xml:space="preserve"> </t>
        </is>
      </c>
      <c r="E6" s="4" t="inlineStr">
        <is>
          <t xml:space="preserve"> </t>
        </is>
      </c>
      <c r="F6" s="6" t="n">
        <v>1940720</v>
      </c>
    </row>
    <row r="7">
      <c r="A7" s="4" t="inlineStr">
        <is>
          <t>Compensation expense related to restricted stock awards</t>
        </is>
      </c>
      <c r="B7" s="5" t="n">
        <v>1000</v>
      </c>
      <c r="C7" s="6" t="n">
        <v>380801</v>
      </c>
      <c r="D7" s="4" t="inlineStr">
        <is>
          <t xml:space="preserve"> </t>
        </is>
      </c>
      <c r="E7" s="4" t="inlineStr">
        <is>
          <t xml:space="preserve"> </t>
        </is>
      </c>
      <c r="F7" s="6" t="n">
        <v>381801</v>
      </c>
    </row>
    <row r="8">
      <c r="A8" s="4" t="inlineStr">
        <is>
          <t>Compensation expense related to restricted stock awards (in shares)</t>
        </is>
      </c>
      <c r="B8" s="6" t="n">
        <v>100000</v>
      </c>
      <c r="C8" s="4" t="inlineStr">
        <is>
          <t xml:space="preserve"> </t>
        </is>
      </c>
      <c r="D8" s="4" t="inlineStr">
        <is>
          <t xml:space="preserve"> </t>
        </is>
      </c>
      <c r="E8" s="4" t="inlineStr">
        <is>
          <t xml:space="preserve"> </t>
        </is>
      </c>
      <c r="F8" s="4" t="inlineStr">
        <is>
          <t xml:space="preserve"> </t>
        </is>
      </c>
    </row>
    <row r="9">
      <c r="A9" s="4" t="inlineStr">
        <is>
          <t>Issuance upon options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13741062</v>
      </c>
      <c r="E10" s="4" t="inlineStr">
        <is>
          <t xml:space="preserve"> </t>
        </is>
      </c>
      <c r="F10" s="6" t="n">
        <v>-13741062</v>
      </c>
    </row>
    <row r="11">
      <c r="A11" s="4" t="inlineStr">
        <is>
          <t>Ending balance, value at Dec. 31, 2023</t>
        </is>
      </c>
      <c r="B11" s="5" t="n">
        <v>490899</v>
      </c>
      <c r="C11" s="6" t="n">
        <v>47018707</v>
      </c>
      <c r="D11" s="6" t="n">
        <v>-23312273</v>
      </c>
      <c r="E11" s="6" t="n">
        <v>-3843562</v>
      </c>
      <c r="F11" s="6" t="n">
        <v>20353771</v>
      </c>
    </row>
    <row r="12">
      <c r="A12" s="4" t="inlineStr">
        <is>
          <t>Ending balance (in shares) at Dec. 31, 2023</t>
        </is>
      </c>
      <c r="B12" s="6" t="n">
        <v>49089864</v>
      </c>
      <c r="C12" s="4" t="inlineStr">
        <is>
          <t xml:space="preserve"> </t>
        </is>
      </c>
      <c r="D12" s="4" t="inlineStr">
        <is>
          <t xml:space="preserve"> </t>
        </is>
      </c>
      <c r="E12" s="4" t="inlineStr">
        <is>
          <t xml:space="preserve"> </t>
        </is>
      </c>
      <c r="F12" s="4" t="inlineStr">
        <is>
          <t xml:space="preserve"> </t>
        </is>
      </c>
    </row>
    <row r="13">
      <c r="A13" s="4" t="inlineStr">
        <is>
          <t>Accrued compensation paid in shares</t>
        </is>
      </c>
      <c r="B13" s="5" t="n">
        <v>1919</v>
      </c>
      <c r="C13" s="6" t="n">
        <v>452909</v>
      </c>
      <c r="D13" s="4" t="inlineStr">
        <is>
          <t xml:space="preserve"> </t>
        </is>
      </c>
      <c r="E13" s="4" t="inlineStr">
        <is>
          <t xml:space="preserve"> </t>
        </is>
      </c>
      <c r="F13" s="6" t="n">
        <v>454828</v>
      </c>
    </row>
    <row r="14">
      <c r="A14" s="4" t="inlineStr">
        <is>
          <t>Accrued compensation paid (in shares)</t>
        </is>
      </c>
      <c r="B14" s="6" t="n">
        <v>191946</v>
      </c>
      <c r="C14" s="4" t="inlineStr">
        <is>
          <t xml:space="preserve"> </t>
        </is>
      </c>
      <c r="D14" s="4" t="inlineStr">
        <is>
          <t xml:space="preserve"> </t>
        </is>
      </c>
      <c r="E14" s="4" t="inlineStr">
        <is>
          <t xml:space="preserve"> </t>
        </is>
      </c>
      <c r="F14" s="4" t="inlineStr">
        <is>
          <t xml:space="preserve"> </t>
        </is>
      </c>
    </row>
    <row r="15">
      <c r="A15" s="4" t="inlineStr">
        <is>
          <t>Compensation expense related to stock options</t>
        </is>
      </c>
      <c r="B15" s="4" t="inlineStr">
        <is>
          <t xml:space="preserve"> </t>
        </is>
      </c>
      <c r="C15" s="6" t="n">
        <v>1509544</v>
      </c>
      <c r="D15" s="4" t="inlineStr">
        <is>
          <t xml:space="preserve"> </t>
        </is>
      </c>
      <c r="E15" s="4" t="inlineStr">
        <is>
          <t xml:space="preserve"> </t>
        </is>
      </c>
      <c r="F15" s="6" t="n">
        <v>1509544</v>
      </c>
    </row>
    <row r="16">
      <c r="A16" s="4" t="inlineStr">
        <is>
          <t>Compensation expense related to restricted stock awards</t>
        </is>
      </c>
      <c r="B16" s="5" t="n">
        <v>551</v>
      </c>
      <c r="C16" s="6" t="n">
        <v>567369</v>
      </c>
      <c r="D16" s="4" t="inlineStr">
        <is>
          <t xml:space="preserve"> </t>
        </is>
      </c>
      <c r="E16" s="6" t="n">
        <v>-38932</v>
      </c>
      <c r="F16" s="6" t="n">
        <v>528988</v>
      </c>
    </row>
    <row r="17">
      <c r="A17" s="4" t="inlineStr">
        <is>
          <t>Compensation expense related to restricted stock awards (in shares)</t>
        </is>
      </c>
      <c r="B17" s="6" t="n">
        <v>55061</v>
      </c>
      <c r="C17" s="4" t="inlineStr">
        <is>
          <t xml:space="preserve"> </t>
        </is>
      </c>
      <c r="D17" s="4" t="inlineStr">
        <is>
          <t xml:space="preserve"> </t>
        </is>
      </c>
      <c r="E17" s="4" t="inlineStr">
        <is>
          <t xml:space="preserve"> </t>
        </is>
      </c>
      <c r="F17" s="4" t="inlineStr">
        <is>
          <t xml:space="preserve"> </t>
        </is>
      </c>
    </row>
    <row r="18">
      <c r="A18" s="4" t="inlineStr">
        <is>
          <t>Issuance upon options exercised</t>
        </is>
      </c>
      <c r="B18" s="5" t="n">
        <v>407</v>
      </c>
      <c r="C18" s="4" t="inlineStr">
        <is>
          <t xml:space="preserve"> </t>
        </is>
      </c>
      <c r="D18" s="4" t="inlineStr">
        <is>
          <t xml:space="preserve"> </t>
        </is>
      </c>
      <c r="E18" s="4" t="inlineStr">
        <is>
          <t xml:space="preserve"> </t>
        </is>
      </c>
      <c r="F18" s="6" t="n">
        <v>407</v>
      </c>
    </row>
    <row r="19">
      <c r="A19" s="4" t="inlineStr">
        <is>
          <t>Net loss</t>
        </is>
      </c>
      <c r="B19" s="4" t="inlineStr">
        <is>
          <t xml:space="preserve"> </t>
        </is>
      </c>
      <c r="C19" s="4" t="inlineStr">
        <is>
          <t xml:space="preserve"> </t>
        </is>
      </c>
      <c r="D19" s="6" t="n">
        <v>-6066633</v>
      </c>
      <c r="E19" s="4" t="inlineStr">
        <is>
          <t xml:space="preserve"> </t>
        </is>
      </c>
      <c r="F19" s="6" t="n">
        <v>-6066633</v>
      </c>
    </row>
    <row r="20">
      <c r="A20" s="4" t="inlineStr">
        <is>
          <t>Issuance upon options exercised (in shares)</t>
        </is>
      </c>
      <c r="B20" s="6" t="n">
        <v>40746</v>
      </c>
      <c r="C20" s="4" t="inlineStr">
        <is>
          <t xml:space="preserve"> </t>
        </is>
      </c>
      <c r="D20" s="4" t="inlineStr">
        <is>
          <t xml:space="preserve"> </t>
        </is>
      </c>
      <c r="E20" s="4" t="inlineStr">
        <is>
          <t xml:space="preserve"> </t>
        </is>
      </c>
      <c r="F20" s="4" t="inlineStr">
        <is>
          <t xml:space="preserve"> </t>
        </is>
      </c>
    </row>
    <row r="21">
      <c r="A21" s="4" t="inlineStr">
        <is>
          <t>Payments for taxes related to net share settlement of equity awards</t>
        </is>
      </c>
      <c r="B21" s="4" t="inlineStr">
        <is>
          <t xml:space="preserve"> </t>
        </is>
      </c>
      <c r="C21" s="6" t="n">
        <v>-58447</v>
      </c>
      <c r="D21" s="4" t="inlineStr">
        <is>
          <t xml:space="preserve"> </t>
        </is>
      </c>
      <c r="E21" s="4" t="inlineStr">
        <is>
          <t xml:space="preserve"> </t>
        </is>
      </c>
      <c r="F21" s="6" t="n">
        <v>-58447</v>
      </c>
    </row>
    <row r="22">
      <c r="A22" s="4" t="inlineStr">
        <is>
          <t>Issuance of warrants</t>
        </is>
      </c>
      <c r="B22" s="4" t="inlineStr">
        <is>
          <t xml:space="preserve"> </t>
        </is>
      </c>
      <c r="C22" s="6" t="n">
        <v>91221</v>
      </c>
      <c r="D22" s="4" t="inlineStr">
        <is>
          <t xml:space="preserve"> </t>
        </is>
      </c>
      <c r="E22" s="4" t="inlineStr">
        <is>
          <t xml:space="preserve"> </t>
        </is>
      </c>
      <c r="F22" s="6" t="n">
        <v>91221</v>
      </c>
    </row>
    <row r="23">
      <c r="A23" s="4" t="inlineStr">
        <is>
          <t>Ending balance, value at Dec. 31, 2024</t>
        </is>
      </c>
      <c r="B23" s="5" t="n">
        <v>493776</v>
      </c>
      <c r="C23" s="5" t="n">
        <v>49581303</v>
      </c>
      <c r="D23" s="5" t="n">
        <v>-29378906</v>
      </c>
      <c r="E23" s="5" t="n">
        <v>-3882494</v>
      </c>
      <c r="F23" s="5" t="n">
        <v>16813679</v>
      </c>
    </row>
    <row r="24">
      <c r="A24" s="4" t="inlineStr">
        <is>
          <t>Ending balance (in shares) at Dec. 31, 2024</t>
        </is>
      </c>
      <c r="B24" s="6" t="n">
        <v>49377617</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EMPLOYEE BENEFITS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scription of matching contribution</t>
        </is>
      </c>
      <c r="B4" s="4" t="inlineStr">
        <is>
          <t>The Company makes safe harbor matching contributions in an amount
equal to 100% of the employee’s contribution, not to exceed 3% of employee’s compensation plus 50% of employee’s pay
contributed between 3% and 5% of employee’s compensation.</t>
        </is>
      </c>
      <c r="C4" s="4" t="inlineStr">
        <is>
          <t xml:space="preserve"> </t>
        </is>
      </c>
    </row>
    <row r="5">
      <c r="A5" s="4" t="inlineStr">
        <is>
          <t>Matching expense</t>
        </is>
      </c>
      <c r="B5" s="5" t="n">
        <v>262915</v>
      </c>
      <c r="C5" s="5" t="n">
        <v>227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066633</v>
      </c>
      <c r="C4" s="5" t="n">
        <v>-1374106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and warrant expense</t>
        </is>
      </c>
      <c r="B6" s="6" t="n">
        <v>2623920</v>
      </c>
      <c r="C6" s="6" t="n">
        <v>2768870</v>
      </c>
    </row>
    <row r="7">
      <c r="A7" s="4" t="inlineStr">
        <is>
          <t>Depreciation and amortization</t>
        </is>
      </c>
      <c r="B7" s="6" t="n">
        <v>888473</v>
      </c>
      <c r="C7" s="6" t="n">
        <v>870390</v>
      </c>
    </row>
    <row r="8">
      <c r="A8" s="4" t="inlineStr">
        <is>
          <t>Loss on disposal of fixed assets</t>
        </is>
      </c>
      <c r="B8" s="6" t="n">
        <v>16160</v>
      </c>
      <c r="C8" s="6" t="n">
        <v>59807</v>
      </c>
    </row>
    <row r="9">
      <c r="A9" s="4" t="inlineStr">
        <is>
          <t>Deferred income taxes, net of allowance for non-realization of deferred tax asset</t>
        </is>
      </c>
      <c r="B9" s="4" t="inlineStr">
        <is>
          <t xml:space="preserve"> </t>
        </is>
      </c>
      <c r="C9" s="6" t="n">
        <v>3967480</v>
      </c>
    </row>
    <row r="10">
      <c r="A10" s="4" t="inlineStr">
        <is>
          <t>Non-cash leasing charges</t>
        </is>
      </c>
      <c r="B10" s="6" t="n">
        <v>243394</v>
      </c>
      <c r="C10" s="6" t="n">
        <v>-21988</v>
      </c>
    </row>
    <row r="11">
      <c r="A11" s="3" t="inlineStr">
        <is>
          <t>Changes in operating assets and liabilities:</t>
        </is>
      </c>
      <c r="B11" s="4" t="inlineStr">
        <is>
          <t xml:space="preserve"> </t>
        </is>
      </c>
      <c r="C11" s="4" t="inlineStr">
        <is>
          <t xml:space="preserve"> </t>
        </is>
      </c>
    </row>
    <row r="12">
      <c r="A12" s="4" t="inlineStr">
        <is>
          <t>Increase in accounts receivable</t>
        </is>
      </c>
      <c r="B12" s="6" t="n">
        <v>-1675540</v>
      </c>
      <c r="C12" s="6" t="n">
        <v>-486327</v>
      </c>
    </row>
    <row r="13">
      <c r="A13" s="4" t="inlineStr">
        <is>
          <t>Decrease in inventory</t>
        </is>
      </c>
      <c r="B13" s="6" t="n">
        <v>677632</v>
      </c>
      <c r="C13" s="6" t="n">
        <v>2923566</v>
      </c>
    </row>
    <row r="14">
      <c r="A14" s="4" t="inlineStr">
        <is>
          <t>Decrease in other receivables</t>
        </is>
      </c>
      <c r="B14" s="4" t="inlineStr">
        <is>
          <t xml:space="preserve"> </t>
        </is>
      </c>
      <c r="C14" s="6" t="n">
        <v>943507</v>
      </c>
    </row>
    <row r="15">
      <c r="A15" s="4" t="inlineStr">
        <is>
          <t>Decrease in prepaid expenses and other assets</t>
        </is>
      </c>
      <c r="B15" s="6" t="n">
        <v>220133</v>
      </c>
      <c r="C15" s="6" t="n">
        <v>242599</v>
      </c>
    </row>
    <row r="16">
      <c r="A16" s="4" t="inlineStr">
        <is>
          <t>Increase in accounts payable</t>
        </is>
      </c>
      <c r="B16" s="6" t="n">
        <v>674776</v>
      </c>
      <c r="C16" s="6" t="n">
        <v>-1416606</v>
      </c>
    </row>
    <row r="17">
      <c r="A17" s="4" t="inlineStr">
        <is>
          <t>Increase in accrued payroll and related taxes</t>
        </is>
      </c>
      <c r="B17" s="6" t="n">
        <v>348460</v>
      </c>
      <c r="C17" s="6" t="n">
        <v>-79458</v>
      </c>
    </row>
    <row r="18">
      <c r="A18" s="4" t="inlineStr">
        <is>
          <t>Decrease in other liabilities</t>
        </is>
      </c>
      <c r="B18" s="6" t="n">
        <v>-483250</v>
      </c>
      <c r="C18" s="6" t="n">
        <v>255183</v>
      </c>
    </row>
    <row r="19">
      <c r="A19" s="4" t="inlineStr">
        <is>
          <t>Increase in accrued expenses</t>
        </is>
      </c>
      <c r="B19" s="6" t="n">
        <v>2212757</v>
      </c>
      <c r="C19" s="6" t="n">
        <v>-1178514</v>
      </c>
    </row>
    <row r="20">
      <c r="A20" s="4" t="inlineStr">
        <is>
          <t>NET CASH USED IN OPERATING ACTIVITIES</t>
        </is>
      </c>
      <c r="B20" s="6" t="n">
        <v>-319718</v>
      </c>
      <c r="C20" s="6" t="n">
        <v>-4892553</v>
      </c>
    </row>
    <row r="21">
      <c r="A21" s="3" t="inlineStr">
        <is>
          <t>CASH FLOWS FROM INVESTING ACTIVITIES</t>
        </is>
      </c>
      <c r="B21" s="4" t="inlineStr">
        <is>
          <t xml:space="preserve"> </t>
        </is>
      </c>
      <c r="C21" s="4" t="inlineStr">
        <is>
          <t xml:space="preserve"> </t>
        </is>
      </c>
    </row>
    <row r="22">
      <c r="A22" s="4" t="inlineStr">
        <is>
          <t>Purchases of property and equipment</t>
        </is>
      </c>
      <c r="B22" s="6" t="n">
        <v>-1297427</v>
      </c>
      <c r="C22" s="6" t="n">
        <v>-782949</v>
      </c>
    </row>
    <row r="23">
      <c r="A23" s="4" t="inlineStr">
        <is>
          <t>Proceeds on disposals of property and equipment</t>
        </is>
      </c>
      <c r="B23" s="6" t="n">
        <v>8500</v>
      </c>
      <c r="C23" s="4" t="inlineStr">
        <is>
          <t xml:space="preserve"> </t>
        </is>
      </c>
    </row>
    <row r="24">
      <c r="A24" s="4" t="inlineStr">
        <is>
          <t>Purchases of intangible assets</t>
        </is>
      </c>
      <c r="B24" s="6" t="n">
        <v>-44115</v>
      </c>
      <c r="C24" s="6" t="n">
        <v>-31648</v>
      </c>
    </row>
    <row r="25">
      <c r="A25" s="4" t="inlineStr">
        <is>
          <t>NET CASH USED IN INVESTING ACTIVITIES</t>
        </is>
      </c>
      <c r="B25" s="6" t="n">
        <v>-1333042</v>
      </c>
      <c r="C25" s="6" t="n">
        <v>-814597</v>
      </c>
    </row>
    <row r="26">
      <c r="A26" s="3" t="inlineStr">
        <is>
          <t>CASH FLOWS FROM FINANCING ACTIVITIES</t>
        </is>
      </c>
      <c r="B26" s="4" t="inlineStr">
        <is>
          <t xml:space="preserve"> </t>
        </is>
      </c>
      <c r="C26" s="4" t="inlineStr">
        <is>
          <t xml:space="preserve"> </t>
        </is>
      </c>
    </row>
    <row r="27">
      <c r="A27" s="4" t="inlineStr">
        <is>
          <t>Borrowings from insurance finance indebtedness</t>
        </is>
      </c>
      <c r="B27" s="6" t="n">
        <v>487516</v>
      </c>
      <c r="C27" s="6" t="n">
        <v>565172</v>
      </c>
    </row>
    <row r="28">
      <c r="A28" s="4" t="inlineStr">
        <is>
          <t>Payments on insurance finance indebtedness</t>
        </is>
      </c>
      <c r="B28" s="6" t="n">
        <v>-530707</v>
      </c>
      <c r="C28" s="6" t="n">
        <v>-684123</v>
      </c>
    </row>
    <row r="29">
      <c r="A29" s="4" t="inlineStr">
        <is>
          <t>Payments for taxes related to net share settlement of equity awards</t>
        </is>
      </c>
      <c r="B29" s="6" t="n">
        <v>-97379</v>
      </c>
      <c r="C29" s="4" t="inlineStr">
        <is>
          <t xml:space="preserve"> </t>
        </is>
      </c>
    </row>
    <row r="30">
      <c r="A30" s="4" t="inlineStr">
        <is>
          <t>Payments on finance lease liability</t>
        </is>
      </c>
      <c r="B30" s="6" t="n">
        <v>-107963</v>
      </c>
      <c r="C30" s="6" t="n">
        <v>-99916</v>
      </c>
    </row>
    <row r="31">
      <c r="A31" s="4" t="inlineStr">
        <is>
          <t>NET CASH USED IN FINANCING ACTIVITIES</t>
        </is>
      </c>
      <c r="B31" s="6" t="n">
        <v>-248533</v>
      </c>
      <c r="C31" s="6" t="n">
        <v>-218867</v>
      </c>
    </row>
    <row r="32">
      <c r="A32" s="4" t="inlineStr">
        <is>
          <t>NET DECREASE IN CASH AND CASH EQUIVALENTS</t>
        </is>
      </c>
      <c r="B32" s="6" t="n">
        <v>-1901293</v>
      </c>
      <c r="C32" s="6" t="n">
        <v>-5926017</v>
      </c>
    </row>
    <row r="33">
      <c r="A33" s="4" t="inlineStr">
        <is>
          <t>CASH AND CASH EQUIVALENTS, BEGINNING OF YEAR</t>
        </is>
      </c>
      <c r="B33" s="6" t="n">
        <v>11482240</v>
      </c>
      <c r="C33" s="6" t="n">
        <v>17408257</v>
      </c>
    </row>
    <row r="34">
      <c r="A34" s="4" t="inlineStr">
        <is>
          <t>CASH AND CASH EQUIVALENTS, END OF YEAR</t>
        </is>
      </c>
      <c r="B34" s="6" t="n">
        <v>9580947</v>
      </c>
      <c r="C34" s="6" t="n">
        <v>11482240</v>
      </c>
    </row>
    <row r="35">
      <c r="A35" s="3" t="inlineStr">
        <is>
          <t>Cash paid during the years for:</t>
        </is>
      </c>
      <c r="B35" s="4" t="inlineStr">
        <is>
          <t xml:space="preserve"> </t>
        </is>
      </c>
      <c r="C35" s="4" t="inlineStr">
        <is>
          <t xml:space="preserve"> </t>
        </is>
      </c>
    </row>
    <row r="36">
      <c r="A36" s="4" t="inlineStr">
        <is>
          <t>Interest</t>
        </is>
      </c>
      <c r="B36" s="6" t="n">
        <v>71934</v>
      </c>
      <c r="C36" s="6" t="n">
        <v>50832</v>
      </c>
    </row>
    <row r="37">
      <c r="A37" s="4" t="inlineStr">
        <is>
          <t>Income taxes</t>
        </is>
      </c>
      <c r="B37" s="4" t="inlineStr">
        <is>
          <t xml:space="preserve"> </t>
        </is>
      </c>
      <c r="C37" s="5" t="n">
        <v>3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066633</v>
      </c>
      <c r="C4" s="5" t="n">
        <v>-13741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4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7:50Z</dcterms:created>
  <dcterms:modified xmlns:dcterms="http://purl.org/dc/terms/" xmlns:xsi="http://www.w3.org/2001/XMLSchema-instance" xsi:type="dcterms:W3CDTF">2025-03-12T20:27:50Z</dcterms:modified>
</cp:coreProperties>
</file>